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Financial Statement Components" sheetId="8" state="visible" r:id="rId8"/>
    <sheet xmlns:r="http://schemas.openxmlformats.org/officeDocument/2006/relationships" name="Marketable Securities" sheetId="9" state="visible" r:id="rId9"/>
    <sheet xmlns:r="http://schemas.openxmlformats.org/officeDocument/2006/relationships" name="Business Combination" sheetId="10" state="visible" r:id="rId10"/>
    <sheet xmlns:r="http://schemas.openxmlformats.org/officeDocument/2006/relationships" name="Goodwill and Purchased Intangib" sheetId="11" state="visible" r:id="rId11"/>
    <sheet xmlns:r="http://schemas.openxmlformats.org/officeDocument/2006/relationships" name="Debt" sheetId="12" state="visible" r:id="rId12"/>
    <sheet xmlns:r="http://schemas.openxmlformats.org/officeDocument/2006/relationships" name="Equity and Long-Term Incentive " sheetId="13" state="visible" r:id="rId13"/>
    <sheet xmlns:r="http://schemas.openxmlformats.org/officeDocument/2006/relationships" name="Stock Repurchase Program"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Litigation and Other Legal Matt" sheetId="17" state="visible" r:id="rId17"/>
    <sheet xmlns:r="http://schemas.openxmlformats.org/officeDocument/2006/relationships" name="Commitments and Contingencies" sheetId="18" state="visible" r:id="rId18"/>
    <sheet xmlns:r="http://schemas.openxmlformats.org/officeDocument/2006/relationships" name="Derivative Instruments and Hedg" sheetId="19" state="visible" r:id="rId19"/>
    <sheet xmlns:r="http://schemas.openxmlformats.org/officeDocument/2006/relationships" name="Related Party Transactions" sheetId="20" state="visible" r:id="rId20"/>
    <sheet xmlns:r="http://schemas.openxmlformats.org/officeDocument/2006/relationships" name="Segment Reporting and Geographi" sheetId="21" state="visible" r:id="rId21"/>
    <sheet xmlns:r="http://schemas.openxmlformats.org/officeDocument/2006/relationships" name="Basis of Presentation (Policies" sheetId="22" state="visible" r:id="rId22"/>
    <sheet xmlns:r="http://schemas.openxmlformats.org/officeDocument/2006/relationships" name="Fair Value Measurements (Tables" sheetId="23" state="visible" r:id="rId23"/>
    <sheet xmlns:r="http://schemas.openxmlformats.org/officeDocument/2006/relationships" name="Financial Statement Components " sheetId="24" state="visible" r:id="rId24"/>
    <sheet xmlns:r="http://schemas.openxmlformats.org/officeDocument/2006/relationships" name="Marketable Securities (Tables)" sheetId="25" state="visible" r:id="rId25"/>
    <sheet xmlns:r="http://schemas.openxmlformats.org/officeDocument/2006/relationships" name="Business Combination (Tables)" sheetId="26" state="visible" r:id="rId26"/>
    <sheet xmlns:r="http://schemas.openxmlformats.org/officeDocument/2006/relationships" name="Goodwill and Purchased Intang27" sheetId="27" state="visible" r:id="rId27"/>
    <sheet xmlns:r="http://schemas.openxmlformats.org/officeDocument/2006/relationships" name="Debt (Tables)" sheetId="28" state="visible" r:id="rId28"/>
    <sheet xmlns:r="http://schemas.openxmlformats.org/officeDocument/2006/relationships" name="Equity and Long-Term Incentiv29" sheetId="29" state="visible" r:id="rId29"/>
    <sheet xmlns:r="http://schemas.openxmlformats.org/officeDocument/2006/relationships" name="Stock Repurchase Program (Table" sheetId="30" state="visible" r:id="rId30"/>
    <sheet xmlns:r="http://schemas.openxmlformats.org/officeDocument/2006/relationships" name="Net Income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Derivative Instruments and He34" sheetId="34" state="visible" r:id="rId34"/>
    <sheet xmlns:r="http://schemas.openxmlformats.org/officeDocument/2006/relationships" name="Related Party Transactions (Tab" sheetId="35" state="visible" r:id="rId35"/>
    <sheet xmlns:r="http://schemas.openxmlformats.org/officeDocument/2006/relationships" name="Segment Reporting and Geograp36" sheetId="36" state="visible" r:id="rId36"/>
    <sheet xmlns:r="http://schemas.openxmlformats.org/officeDocument/2006/relationships" name="Basis of Presentation  - Revenu" sheetId="37" state="visible" r:id="rId37"/>
    <sheet xmlns:r="http://schemas.openxmlformats.org/officeDocument/2006/relationships" name="Fair Value Measurements (Detail" sheetId="38" state="visible" r:id="rId38"/>
    <sheet xmlns:r="http://schemas.openxmlformats.org/officeDocument/2006/relationships" name="Financial Statement Component39" sheetId="39" state="visible" r:id="rId39"/>
    <sheet xmlns:r="http://schemas.openxmlformats.org/officeDocument/2006/relationships" name="Financial Statement Component40" sheetId="40" state="visible" r:id="rId40"/>
    <sheet xmlns:r="http://schemas.openxmlformats.org/officeDocument/2006/relationships" name="Financial Statement Component41" sheetId="41" state="visible" r:id="rId41"/>
    <sheet xmlns:r="http://schemas.openxmlformats.org/officeDocument/2006/relationships" name="Marketable Securities  - Amorti" sheetId="42" state="visible" r:id="rId42"/>
    <sheet xmlns:r="http://schemas.openxmlformats.org/officeDocument/2006/relationships" name="Marketable Securities  - Contin" sheetId="43" state="visible" r:id="rId43"/>
    <sheet xmlns:r="http://schemas.openxmlformats.org/officeDocument/2006/relationships" name="Marketable Securities  - Contra" sheetId="44" state="visible" r:id="rId44"/>
    <sheet xmlns:r="http://schemas.openxmlformats.org/officeDocument/2006/relationships" name="Business Combination  - Additio" sheetId="45" state="visible" r:id="rId45"/>
    <sheet xmlns:r="http://schemas.openxmlformats.org/officeDocument/2006/relationships" name="Business Combination  - Purchas" sheetId="46" state="visible" r:id="rId46"/>
    <sheet xmlns:r="http://schemas.openxmlformats.org/officeDocument/2006/relationships" name="Goodwill and Purchased Intang47" sheetId="47" state="visible" r:id="rId47"/>
    <sheet xmlns:r="http://schemas.openxmlformats.org/officeDocument/2006/relationships" name="Goodwill and Purchased Intang48" sheetId="48" state="visible" r:id="rId48"/>
    <sheet xmlns:r="http://schemas.openxmlformats.org/officeDocument/2006/relationships" name="Goodwill and Purchased Intang49" sheetId="49" state="visible" r:id="rId49"/>
    <sheet xmlns:r="http://schemas.openxmlformats.org/officeDocument/2006/relationships" name="Debt  - Schedule of Debt (Detai" sheetId="50" state="visible" r:id="rId50"/>
    <sheet xmlns:r="http://schemas.openxmlformats.org/officeDocument/2006/relationships" name="Debt  - Schedule of Future Prin" sheetId="51" state="visible" r:id="rId51"/>
    <sheet xmlns:r="http://schemas.openxmlformats.org/officeDocument/2006/relationships" name="Debt  - Senior Notes (Details)" sheetId="52" state="visible" r:id="rId52"/>
    <sheet xmlns:r="http://schemas.openxmlformats.org/officeDocument/2006/relationships" name="Debt  - Credit Facility (Detail" sheetId="53" state="visible" r:id="rId53"/>
    <sheet xmlns:r="http://schemas.openxmlformats.org/officeDocument/2006/relationships" name="Equity and Long-Term Incentiv54" sheetId="54" state="visible" r:id="rId54"/>
    <sheet xmlns:r="http://schemas.openxmlformats.org/officeDocument/2006/relationships" name="Equity and Long-Term Incentiv55" sheetId="55" state="visible" r:id="rId55"/>
    <sheet xmlns:r="http://schemas.openxmlformats.org/officeDocument/2006/relationships" name="Equity and Long-Term Incentiv56" sheetId="56" state="visible" r:id="rId56"/>
    <sheet xmlns:r="http://schemas.openxmlformats.org/officeDocument/2006/relationships" name="Equity and Long-Term Incentiv57" sheetId="57" state="visible" r:id="rId57"/>
    <sheet xmlns:r="http://schemas.openxmlformats.org/officeDocument/2006/relationships" name="Equity and Long-Term Incentiv58" sheetId="58" state="visible" r:id="rId58"/>
    <sheet xmlns:r="http://schemas.openxmlformats.org/officeDocument/2006/relationships" name="Equity and Long-Term Incentiv59" sheetId="59" state="visible" r:id="rId59"/>
    <sheet xmlns:r="http://schemas.openxmlformats.org/officeDocument/2006/relationships" name="Equity and Long-Term Incentiv60" sheetId="60" state="visible" r:id="rId60"/>
    <sheet xmlns:r="http://schemas.openxmlformats.org/officeDocument/2006/relationships" name="Stock Repurchase Program (Detai" sheetId="61" state="visible" r:id="rId61"/>
    <sheet xmlns:r="http://schemas.openxmlformats.org/officeDocument/2006/relationships" name="Net Income Per Share (Details)" sheetId="62" state="visible" r:id="rId62"/>
    <sheet xmlns:r="http://schemas.openxmlformats.org/officeDocument/2006/relationships" name="Income Taxes  - Details of Inco" sheetId="63" state="visible" r:id="rId63"/>
    <sheet xmlns:r="http://schemas.openxmlformats.org/officeDocument/2006/relationships" name="Income Taxes  - Additional Info" sheetId="64" state="visible" r:id="rId64"/>
    <sheet xmlns:r="http://schemas.openxmlformats.org/officeDocument/2006/relationships" name="Commitments and Contingencies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Related Party Transactions (Det" sheetId="72" state="visible" r:id="rId72"/>
    <sheet xmlns:r="http://schemas.openxmlformats.org/officeDocument/2006/relationships" name="Segment Reporting and Geograp73" sheetId="73" state="visible" r:id="rId73"/>
    <sheet xmlns:r="http://schemas.openxmlformats.org/officeDocument/2006/relationships" name="Segment Reporting and Geograp74" sheetId="74" state="visible" r:id="rId74"/>
    <sheet xmlns:r="http://schemas.openxmlformats.org/officeDocument/2006/relationships" name="Segment Reporting and Geograp75" sheetId="75" state="visible" r:id="rId75"/>
    <sheet xmlns:r="http://schemas.openxmlformats.org/officeDocument/2006/relationships" name="Segment Reporting and Geograp76" sheetId="76" state="visible" r:id="rId76"/>
  </sheets>
  <definedNames/>
  <calcPr calcId="124519" fullCalcOnLoad="1"/>
</workbook>
</file>

<file path=xl/sharedStrings.xml><?xml version="1.0" encoding="utf-8"?>
<sst xmlns="http://schemas.openxmlformats.org/spreadsheetml/2006/main" uniqueCount="843">
  <si>
    <t>Document and Entity Information - shares</t>
  </si>
  <si>
    <t>3 Months Ended</t>
  </si>
  <si>
    <t>Sep. 30, 2017</t>
  </si>
  <si>
    <t>Oct. 13, 2017</t>
  </si>
  <si>
    <t>DEI [Abstract]</t>
  </si>
  <si>
    <t>Document Type</t>
  </si>
  <si>
    <t>10-Q</t>
  </si>
  <si>
    <t>Amendment Flag</t>
  </si>
  <si>
    <t>false</t>
  </si>
  <si>
    <t>Document Period End Date</t>
  </si>
  <si>
    <t>Sep. 30,
		2017</t>
  </si>
  <si>
    <t>Document Fiscal Year Focus</t>
  </si>
  <si>
    <t>Document Fiscal Period Focus</t>
  </si>
  <si>
    <t>Q1</t>
  </si>
  <si>
    <t>Entity Registrant Name</t>
  </si>
  <si>
    <t>KLA TENCOR CORP</t>
  </si>
  <si>
    <t>Entity Central Index Key</t>
  </si>
  <si>
    <t>Entity Filer Category</t>
  </si>
  <si>
    <t>Large Accelerated Filer</t>
  </si>
  <si>
    <t>Current Fiscal Year End Date</t>
  </si>
  <si>
    <t>--06-30</t>
  </si>
  <si>
    <t>Trading Symbol</t>
  </si>
  <si>
    <t>klac</t>
  </si>
  <si>
    <t>Entity Common Stock, Shares Outstanding</t>
  </si>
  <si>
    <t>Condensed Consolidated Balance Sheets (Unaudited) - USD ($) $ in Thousands</t>
  </si>
  <si>
    <t>Jun. 30, 2017</t>
  </si>
  <si>
    <t>Current assets:</t>
  </si>
  <si>
    <t>Cash and cash equivalents</t>
  </si>
  <si>
    <t>Marketable securities</t>
  </si>
  <si>
    <t>Accounts receivable, net</t>
  </si>
  <si>
    <t>Inventories</t>
  </si>
  <si>
    <t>Other current assets</t>
  </si>
  <si>
    <t>Total current assets</t>
  </si>
  <si>
    <t>Land, property and equipment, net</t>
  </si>
  <si>
    <t>Goodwill</t>
  </si>
  <si>
    <t>Deferred income taxes</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 (Note 12 and Note 13)</t>
  </si>
  <si>
    <t xml:space="preserve"> </t>
  </si>
  <si>
    <t>Stockholders’ equity:</t>
  </si>
  <si>
    <t>Common stock and capital in excess of par value</t>
  </si>
  <si>
    <t>Retained earnings</t>
  </si>
  <si>
    <t>Accumulated other comprehensive income (loss)</t>
  </si>
  <si>
    <t>Total stockholders’ equity</t>
  </si>
  <si>
    <t>Total liabilities and stockholders’ equity</t>
  </si>
  <si>
    <t>Condensed Consolidated Statements of Operations (Unaudited) - USD ($) shares in Thousands, $ in Thousands</t>
  </si>
  <si>
    <t>Sep. 30, 2016</t>
  </si>
  <si>
    <t>Revenues:</t>
  </si>
  <si>
    <t>Product</t>
  </si>
  <si>
    <t>Service</t>
  </si>
  <si>
    <t>Total revenues</t>
  </si>
  <si>
    <t>Costs and expenses:</t>
  </si>
  <si>
    <t>Costs of revenues</t>
  </si>
  <si>
    <t>Research and development</t>
  </si>
  <si>
    <t>Selling, general and administrative</t>
  </si>
  <si>
    <t>Interest expense</t>
  </si>
  <si>
    <t>Other expense (income), net</t>
  </si>
  <si>
    <t>Income before income taxes</t>
  </si>
  <si>
    <t>Provision for income taxes</t>
  </si>
  <si>
    <t>Net income</t>
  </si>
  <si>
    <t>Net income per share:</t>
  </si>
  <si>
    <t>Basic (in dollars per share)</t>
  </si>
  <si>
    <t>Diluted (in dollars per share)</t>
  </si>
  <si>
    <t>Cash dividends declared per share (in dollars per share)</t>
  </si>
  <si>
    <t>Weighted-average number of shares:</t>
  </si>
  <si>
    <t>Basic (in shares)</t>
  </si>
  <si>
    <t>Diluted (in shares)</t>
  </si>
  <si>
    <t>Condensed Consolidated Statements of Comprehensive Income (Unaudited)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sset impairment charges</t>
  </si>
  <si>
    <t>Non-cash stock-based compensation expense</t>
  </si>
  <si>
    <t>Net gain on sales of marketable securities and other investments</t>
  </si>
  <si>
    <t>Changes in assets and liabilities, net of business acquisition:</t>
  </si>
  <si>
    <t>Other assets</t>
  </si>
  <si>
    <t>Other liabilities</t>
  </si>
  <si>
    <t>Net cash provided by operating activities</t>
  </si>
  <si>
    <t>Cash flows from investing activities:</t>
  </si>
  <si>
    <t>Acquisition of non-marketable securities</t>
  </si>
  <si>
    <t>Business acquisition</t>
  </si>
  <si>
    <t>Capital expenditures, net</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used in) investing activities</t>
  </si>
  <si>
    <t>Cash flows from financing activities:</t>
  </si>
  <si>
    <t>Repayment of debt</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net - investing activities</t>
  </si>
  <si>
    <t>Business acquisition holdback amounts - investing activities</t>
  </si>
  <si>
    <t>Unsettled common stock repurchase - financing activities</t>
  </si>
  <si>
    <t>Dividends payable - financing activities</t>
  </si>
  <si>
    <t>Basis of Presentation</t>
  </si>
  <si>
    <t>Organization, Consolidation and Presentation of Financial Statements [Abstract]</t>
  </si>
  <si>
    <t>BASIS OF PRESENTATION</t>
  </si>
  <si>
    <t>NOTE 1 – BASIS OF PRESENTATION Basis of Presentation. The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7 , filed with the SEC on August 4, 2017 . The condensed consolidated financial statements include the accounts of KLA-Tencor and its majority-owned subsidiaries. All significant intercompany balances and transactions have been eliminated. The results of operations for the three months ended September 30, 2017 are not necessarily indicative of the results that may be expected for any other interim period or for the full fiscal year ending June 30, 2018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 Management Estimates.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The Company enters into volume purchase agreements with some of its customers. The Company accrues the estimated credits earned by its customers for such incentives, and in situations when the credit levels vary depending upon sales volume, the Company updates its accrual based on the amount that the Company estimates will be purchased pursuant to the volume purchase agreements. Accruals for customer credits are recorded as an offset to revenue or deferred revenue. Spare parts revenue is recognized when the parts have been shipped, risk of loss has passed to the customer and collection of the resulting receivable is reasonably assured.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 Recent Accounting Pronouncements. Recently Adopted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Company adopted this update beginning in the first quarter of its fiscal year ending June 30, 2018 on a prospective basis and there was no impact of adoption on its condensed consolidated financial stat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new standard may be applied retrospectively to each prior period presented (“full retrospective transition method”) or retrospectively with the cumulative effect recognized as of the date of adoption (“modified retrospective transition method”). The FASB has also issued several amendments to the standard since its initial issuance. The Company intends to adopt the new standard in the first quarter of its fiscal year ending June 30, 2019 and elected a modified retrospective transition method to be applied to completed and incomplete contracts as of the adoption date. To address the significant implementation requirements of the accounting standard update, the Company has established a revenue project steering committee and cross-functional implementation team for the implementation of the standard, including a review of all significant revenue arrangements to identify any differences in the timing, measurement, presentation of revenue recognition including new disclosure requirements. The Company has completed its preliminary assessment of the potential impact that the implementation of this new standard will have on its consolidated financial statements and believes the most significant impact may include the following: • The Company will account for the standard 12 -month warranty for a majority of its products that is not separately paid for by the customers as a performance obligation since the Company provides for necessary repairs as well as preventive maintenance services for such products. The estimated fair value of the service will be deferred and recognized ratably as revenue over the warranty period. • The Company will generally recognize revenue for its products at a point of time based on judgment of whether or not the Company has satisfied its performance obligation by transferring control of the product to the customer. In evaluating whether or not control has been transferred to the customer, the Company will consider whether or not certain indicators have been met. Not all of the indicators need to be met for the Company to conclude that control has transferred to the customer. The Company will be required to use significant judgment to evaluate whether or not the factors indicate that the customer has obtained control of the product and the following factors will be considered in evaluating whether or not control has transferred to the customer: the Company has a present right to payment; the customer has legal title; the customer has physical possession; the customer has significant risk and rewards of ownership; and the customer has accepted the product, or whether customer acceptance is considered a formality based on history of acceptance of similar products. • The Company will recognize revenue for software licenses at the time of delivery since the VSOE requirement for undelivered element such as post-contract support is eliminated and companies are allowed to use established or best estimate selling price for the undelivered element to allocate and defer the revenue. As a result, the Company will recognize as revenue a portion of the sales price upon delivery of the software, compared to the current practice of recognizing the entire sales price ratably over the term of the service contract due to the lack of VSOE. The Company will continue to assess the impact of the new standard, including potential changes to the accounting policies, business processes, systems and internal controls over financial reporting and its preliminary assessment of the impact is subject to chang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June 30, 2019, and early adoption is permitted. The Company is currently evaluating the impact of this accounting standard update on it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update is effective for the Company beginning in the first quarter of its fiscal year ending June 30, 2020 using a modified retrospective transition method.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2020. The Company is currently evaluating the impact of this accounting standard update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is standard is effective for the Company beginning in the first quarter of its fiscal year ending June 30, 2019, and early adoption is permitted. It is required to be applied on a modified retrospective basis through a cumulative-effect adjustment to the balance sheet as of the beginning of the fiscal year of adoption. The Company is currently evaluating the impact of this accounting standard update on its condensed consolidated financial statement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its fair value. This standard is effective for the Company beginning in the first quarter of its fiscal year ending June 30, 2021 and requires a prospective approach to adoption. Early adoption is permitted. The Company is currently evaluating the impact of this accounting standard update on its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The standard is effective for the Company for its fiscal year ending June 30, 2019. The Company is currently evaluating the impact of this accounting standard update on its consolidated financial statements. In March 2017, the FASB issued an accounting standard update that changes the income statement classification of net periodic benefit cost related to defined benefit pension and/or other postretirement benefit plans. Under the update, employers will present the service cost component of net periodic benefit cost in the same statement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The standard is effective for the Company beginning in the first quarter of its fiscal year ending June 30, 2019 and early adoption is permitted. It is required to be applied retrospectively, except for the provision regarding capitalization in assets which is required to be applied prospectively. The Company is currently evaluating the impact of this accounting standard update on its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The update is effective for the Company beginning in the first quarter of the Company’s fiscal year ending June 30, 2019 and should be applied prospectively with early adoption permitted as of the beginning of an interim or annual reporting period. The Company is currently evaluating the impact of this accounting standard update on its consolidated financial statements. In August 2017, the FASB issued an accounting standard update to hedge accounting to better align the Company’s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This standard update is effective for the Company beginning in the first quarter of its fiscal year ending June 30, 2020, and early adoption is permitted. The Company is currently evaluating the impact of this accounting standard update on its condensed consolidated financial statements.</t>
  </si>
  <si>
    <t>Fair Value Measurements</t>
  </si>
  <si>
    <t>Fair Value Disclosures [Abstract]</t>
  </si>
  <si>
    <t>FAIR VALUE MEASUREMENTS</t>
  </si>
  <si>
    <t>NOTE 2 – FAIR VALUE MEASUREMENTS The Company’s financial assets and liabilities are measured and recorded at fair value, except for its debt and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September 30, 2017 , because they were valued using quoted market prices, broker/dealer quotes or alternative pricing sources with observable levels of price transparency. As of September 30, 2017 , the types of instruments valued based on quoted market prices in active markets included money market funds, U.S. Treasury securities, and certain U.S. Government agency securities. Such instruments are generally classified within Level 1 of the fair value hierarchy. As of September 30, 2017 , the types of instruments valued based on other observable inputs included corporate debt securities and sovereign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gener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densed Consolidated Balance Sheet as follows: As of September 30, 2017 (In thousands) Total Quoted Prices in Active Markets for Identical Assets (Level 1) Significant Other Observable Inputs (Level 2) Assets Cash equivalents: Money market funds and other $ 923,316 $ 923,316 $ — Marketable securities: Corporate debt securities 965,735 — 965,735 Sovereign securities 14,531 — 14,531 U.S. Government agency securities 362,196 362,196 — U.S. Treasury securities 381,361 381,361 — Total cash equivalents and marketable securities (1) 2,647,139 1,666,873 980,266 Other current assets: Derivative assets 4,043 — 4,043 Other non-current assets: Executive Deferred Savings Plan 187,785 140,307 47,478 Total financial assets (1) $ 2,838,967 $ 1,807,180 $ 1,031,787 Liabilities Other current liabilities: Derivative liabilities $ (1,235 ) $ — $ (1,235 ) Total financial liabilities $ (1,235 ) $ — $ (1,235 ) ________________ (1) Excludes cash of $360.0 million held in operating accounts and time deposits of $49.3 million as of September 30, 2017 . Financial assets (excluding cash held in operating accounts and time deposits) and liabilities measured at fair value on a recurring basis, as of the date indicated below, were presented on the Company’s Condensed Consolidated Balance Sheet as follows: As of June 30, 2017 (In thousands) Total Quoted Prices in Active Markets for Identical Assets (Level 1) Significant Other Observable Inputs (Level 2) Assets Cash equivalents: Corporate debt securities $ 76,472 $ — $ 76,472 Money market funds and other 616,039 616,039 — U.S. Government agency securities 117,417 — 117,417 Sovereign securities 10,050 — 10,050 Marketable securities: Corporate debt securities 1,042,723 — 1,042,723 Sovereign securities 42,515 — 42,515 U.S. Government agency securities 391,409 368,121 23,288 U.S. Treasury securities 373,299 373,299 — Total cash equivalents and marketable securities (1) 2,669,924 1,357,459 1,312,465 Other current assets: Derivative assets 5,931 — 5,931 Other non-current assets: Executive Deferred Savings Plan 182,150 136,145 46,005 Total financial assets (1) $ 2,858,005 $ 1,493,604 $ 1,364,401 Liabilities Other current liabilities: Derivative liabilities $ (1,275 ) $ — $ (1,275 ) Total financial liabilities $ (1,275 ) $ — $ (1,275 ) ________________ (1) Excludes cash of $307.4 million held in operating accounts and time deposits of $39.4 million as of June 30, 2017 . There were no transfers between Level 1 and Level 2 fair value measurements during the three months ended September 30, 2017 . The Company did not have any assets or liabilities measured at fair value on a recurring basis within Level 3 fair value measurements as of September 30, 2017 or June 30, 2017 .</t>
  </si>
  <si>
    <t>Financial Statement Components</t>
  </si>
  <si>
    <t>FINANCIAL STATEMENT COMPONENTS</t>
  </si>
  <si>
    <t>NOTE 3 – FINANCIAL STATEMENT COMPONENTS Balance Sheet Components (In thousands) As of As of Accounts receivable, net: Accounts receivable, gross $ 678,423 $ 592,753 Allowance for doubtful accounts (11,685 ) (21,636 ) $ 666,738 $ 571,117 Inventories: Customer service parts $ 240,957 $ 245,172 Raw materials 248,340 240,389 Work-in-process 210,514 193,026 Finished goods 62,590 54,401 $ 762,401 $ 732,988 Other current assets: Prepaid expenses $ 43,403 $ 36,146 Income tax related receivables 20,340 22,071 Other current assets 10,130 13,004 $ 73,873 $ 71,221 Land, property and equipment, net: Land $ 40,613 $ 40,617 Buildings and leasehold improvements 321,935 319,306 Machinery and equipment 555,666 551,277 Office furniture and fixtures 21,674 21,328 Construction-in-process 6,590 4,597 946,478 937,125 Less: accumulated depreciation and amortization (666,606 ) (653,150 ) $ 279,872 $ 283,975 Other non-current assets: Executive Deferred Savings Plan (1) $ 187,785 $ 182,150 Other non-current assets 13,502 13,526 $ 201,287 $ 195,676 Other current liabilities: Compensation and benefits $ 241,746 $ 172,707 Executive Deferred Savings Plan (1) 187,957 183,603 Other accrued expenses 127,017 116,039 Customer credits and advances 122,486 95,188 Warranty 46,439 45,458 Interest payable 46,217 19,396 Income taxes payable 34,774 17,040 $ 806,636 $ 649,431 Other non-current liabilities: Pension liabilities $ 74,524 $ 72,801 Income taxes payable 71,474 68,439 Other non-current liabilities 29,106 31,167 $ 175,104 $ 172,407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associated with changes in the liability included in selling, general and administrative expense was $6.8 million and $5.8 million during the three months ended September 30, 2017 and 2016 , respectively. Changes in the Executive Deferred Savings Plan assets are recorded as gains (losses), net in selling, general and administrative expense in the condensed consolidated statements of operations. The amount of net gains included in selling, general and administrative expense was $6.9 million and $5.9 million during the three months ended September 30, 2017 and 2016 , respectively.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September 30, 2017 $ (29,599 ) $ (3,272 ) $ 4,145 $ (22,055 ) $ (50,781 ) Balance as of June 30, 2017 $ (30,654 ) $ (3,869 ) $ 5,221 $ (22,021 ) $ (51,323 ) The effects on net income of amounts reclassified from accumulated OCI to the Condensed Consolidated Statement of Operations for the indicated period were as follows (in thousands): Location in the Condensed Consolidated Three months ended Accumulated OCI Components Statements of Operations 2017 2016 Unrealized gains (losses) on cash flow hedges from foreign exchange and interest rate contracts Revenues $ 968 $ (1,481 ) Costs of revenues 961 (87 ) Interest expense 189 189 Net gains (losses) reclassified from accumulated OCI $ 2,118 $ (1,379 ) Unrealized gains (losses) on available-for-sale securities Other expense (income), net $ 6 $ 204 The amounts reclassified out of accumulated OCI related to the Company’s defined benefit pension plans, which were recognized as a component of net periodic cost for the three months ended September 30, 2017 and 2016 were $0.4 million , respectively. For additional details, refer to Note 11, “Employee Benefit Plans” in the Company’s Annual Report on Form 10-K for the fiscal year ended June 30, 2017 .</t>
  </si>
  <si>
    <t>Marketable Securities</t>
  </si>
  <si>
    <t>Investments, Debt and Equity Securities [Abstract]</t>
  </si>
  <si>
    <t>MARKETABLE SECURITIES</t>
  </si>
  <si>
    <t>NOTE 4 – MARKETABLE SECURITIES The amortized cost and fair value of marketable securities as of the dates indicated below were as follows: As of September 30, 2017 (In thousands) Amortized Cost Gross Unrealized Gains Gross Unrealized Losses Fair Value Corporate debt securities $ 966,542 $ 723 $ (1,530 ) $ 965,735 Money market funds and other 923,316 — — 923,316 Sovereign securities 14,558 1 (28 ) 14,531 U.S. Government agency securities 363,751 31 (1,586 ) 362,196 U.S. Treasury securities 382,824 21 (1,484 ) 381,361 Subtotal 2,650,991 776 (4,628 ) 2,647,139 Add: Time deposits (1) 49,316 — — 49,316 Less: Cash equivalents 960,668 — — 960,668 Marketable securities $ 1,739,639 $ 776 $ (4,628 ) $ 1,735,787 As of June 30, 2017 (In thousands) Amortized Gross Gross Fair Corporate debt securities $ 1,120,548 $ 598 $ (1,951 ) $ 1,119,195 Money market funds and other 616,039 — — 616,039 Sovereign securities 52,621 — (56 ) 52,565 U.S. Government agency securities 510,553 62 (1,789 ) 508,826 U.S. Treasury securities 374,676 52 (1,429 ) 373,299 Subtotal 2,674,437 712 (5,225 ) 2,669,924 Add: Time deposits (1) 39,389 — — 39,389 Less: Cash equivalents 845,639 — (15 ) 845,624 Marketable securities $ 1,868,187 $ 712 $ (5,210 ) $ 1,863,689 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September 30, 2017 (In thousands) Fair Value Gross Unrealized Losses (1) Corporate debt securities $ 581,581 $ (1,530 ) U.S. Government agency securities 341,545 (1,586 ) U.S. Treasury securities 361,406 (1,484 ) Sovereign securities 12,534 (28 ) Total $ 1,297,066 $ (4,628 ) __________________ (1) As of September 30, 2017 , the amount of total gross unrealized losses related to investments that had been in a continuous loss position for 12 months or more was $1.5 million . The contractual maturities of securities classified as available-for-sale, regardless of their classification on the Company’s Condensed Consolidated Balance Sheet, as of the date indicated below were as follows: As of September 30, 2017 (In thousands) Amortized Cost Fair Value Due within one year $ 497,313 $ 496,788 Due after one year through three years 1,242,326 1,238,999 $ 1,739,639 $ 1,735,787 Actual maturities may differ from contractual maturities because borrowers may have the right to call or prepay obligations with or without call or prepayment penalties. Realized gains and losses on available-for-sale securities for the three months ended September 30, 2017 and 2016 were immaterial.</t>
  </si>
  <si>
    <t>Business Combination</t>
  </si>
  <si>
    <t>Business Combinations [Abstract]</t>
  </si>
  <si>
    <t>BUSINESS COMBINATION</t>
  </si>
  <si>
    <t>NOTE 5 - BUSINESS COMBINATION On June 9, 2017 , the Company completed the acquisition of the outstanding shares of a privately-held company that designs and manufactures optical profilers and defect inspection systems for advanced semiconductor packaging, LED and data storage industries, for total purchase consideration of $37.1 million , including cash paid of $31.8 million , inclusive of a post-closing working capital adjustment payment. The remaining acquisition holdback amount of $4.8 million will be paid before the end of calendar year 2017. The primary reason for the acquisition is to expand the Company’s portfolio of products. The following table represents the preliminary purchase price allocation and summarizes the aggregate estimated fair value of the net assets acquired, including a post-closing working capital adjustment: (In thousands) Preliminary Purchase Price Allocation Intangible assets $ 17,660 Goodwill 14,451 Assets acquired (including cash and marketable securities of $3.2 million) 6,294 Liabilities assumed (1,334 ) Fair value of net assets acquired $ 37,071 Goodwill represents the excess of the purchase price over the fair value of the net tangible and identifiable intangible assets acquired. The $14.5 million of goodwill was assigned to the Global Service and Support (“GSS”), and the Other reporting units. None of the goodwill recognized is deductible for income tax purposes.</t>
  </si>
  <si>
    <t>Goodwill and Purchased Intangible Assets</t>
  </si>
  <si>
    <t>Goodwill and Intangible Assets Disclosure [Abstract]</t>
  </si>
  <si>
    <t>GOODWILL AND PURCHASED INTANGIBLE ASSETS</t>
  </si>
  <si>
    <t>NOTE 6 – GOODWILL AND PURCHASED INTANGIBLE ASSETS Goodwill Goodwill represents the excess of the purchase price over the fair value of the net tangible and identifiable intangible assets acquired in prior business combinations. The Company has four reporting units: Wafer Inspection, Patterning, Global Service and Support, and Others. The following table presents goodwill balances and the movements by reporting unit during the three months ended September 30, 2017 : (In thousands) Wafer Inspection Patterning GSS Others Total Balance as of June 30, 2017 $ 281,095 $ 53,255 $ 2,856 $ 12,320 $ 349,526 Foreign currency and other adjustments (19 ) — 34 137 152 Balance as of September 30, 2017 $ 281,076 $ 53,255 $ 2,890 $ 12,457 $ 349,678 Goodwill is net of accumulated impairment losses of $277.6 million , which were recorded prior to the fiscal year ended June 30, 2014. The Company performed a qualitative assessment of the goodwill by reporting unit as of November 30, 2016 during the three months ended December 31, 2016 as part of its annual goodwill impairment assessment and concluded that it was more likely than not that the fair value of each of the reporting units exceeded its carrying amount. As of December 31, 2016, the Company’s assessment indicated that goodwill in the reporting units was not impaired. There have been no significant events or circumstances affecting the valuation of goodwill subsequent to the qualitative assessment performed in the second quarter of the fiscal year ended June 30, 2017 . The next annual assessment of goodwill by reporting unit is scheduled to be performed in the second quarter of the fiscal year ending June 30, 2018. Purchased Intangible Assets 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57,259 $ 141,401 $ 15,858 $ 157,259 $ 140,346 $ 16,913 Trade name/Trademark 7 years 20,993 19,942 1,051 20,993 19,902 1,091 Customer relationships 7-8 years 55,680 54,998 682 55,680 54,959 721 Backlog &lt;1 year 260 88 172 260 22 238 Total $ 234,192 $ 216,429 $ 17,763 $ 234,192 $ 215,229 $ 18,963 Intangible assets are reviewed for impairment whenever events or changes in circumstances indicate that the carrying amount of an asset or asset group may not be recoverable. For the three months ended September 30, 2017 and 2016 , amortization expense for purchased intangible assets was $1.2 million and $1.3 million , respectively. Based on the intangible assets recorded as of September 30, 2017 , and assuming no subsequent additions to, or impairment of, the underlying assets, the remaining estimated amortization expense is expected to be as follows: Fiscal year ending June 30: Amortization (In thousands) 2018 (remaining 9 months) $ 3,051 2019 2,486 2020 2,486 2021 2,486 2022 2,486 Thereafter 4,768 Total $ 17,763</t>
  </si>
  <si>
    <t>Debt</t>
  </si>
  <si>
    <t>Debt Disclosure [Abstract]</t>
  </si>
  <si>
    <t>DEBT</t>
  </si>
  <si>
    <t>NOTE 7 – DEBT The following table summarizes the debt of the Company as of September 30, 2017 and June 30, 2017 : As of September 30, 2017 As of June 30, 2017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290,000 2.550 % 446,250 2.137 % Total debt 2,790,000 2,946,250 Unamortized discount (2,798 ) (2,901 ) Unamortized debt issuance costs (12,364 ) (12,892 ) Total debt $ 2,774,838 $ 2,930,457 Reported as: Current portion of long-term debt $ 249,996 $ 249,983 Long-term debt 2,524,842 2,680,474 Total debt $ 2,774,838 $ 2,930,457 __________________ (1) The effective interest rate disclosed above for this series of Senior Notes excludes the impact of the treasury rate lock hedge discussed below. The effective interest rate including the impact of the treasury rate lock hedge was 4.626% . As of September 30, 2017 , future principal payments for the debt are summarized as follows: Fiscal year ending June 30: Amount (In thousands) 2018 (remaining 9 months) $ 250,000 2019 — 2020 540,000 2021 — 2022 500,000 Thereafter 1,500,000 Total payments $ 2,790,000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4,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As of September 30, 2017 , the Company was in compliance with all of its covenants under the Indenture associated with the Senior Notes.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September 30, 2017 and June 30, 2017 was approximately $2.68 billion and $2.67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Credit Facility (Term Loans and Unfunded Revolving Credit Facility): In November 2014, the Company entered into $750.0 million of five -year senior unsecured prepayable term loans and a $500.0 million unfunded revolving credit facility (collectively, the “Credit Facility”) under the Credit Agreement (the “Credit Agreement”). The interest under the Credit Facility will be payable on the borrowed amounts at the London Interbank Offered Rate (“LIBOR”) plus a spread, which is currently 125 bps , and this spread is subject to adjustment in conjunction with the Company’s credit rating downgrades or upgrades. The spread ranges from 100 bps to 175 bps based on the Company’s then effective credit rating. The Company is also obligated to pay an annual commitment fee of 15 bps on the daily undrawn balance of the revolving credit facility, which is also subject to an adjustment in conjunction with the Company’s credit rating downgrades or upgrades by Moody’s and S&amp;P. The annual commitment fee ranges from 10 bps to 25 bps on the daily undrawn balance of the revolving credit facility, depending upon the then effective credit rating. Principal payments with respect to the term loans will be made on the last day of each calendar quarter, and any unpaid principal balance of the term loans, including accrued interest, shall be payable on November 14, 2019 (the “Maturity Date”). The Company may prepay the term loans and unfunded revolving credit facility at any time without a prepayment penalty. During the first quarter of the fiscal year ending June 30, 2018 , the Company made term loan principal payments of $156.3 million . The remaining term loan balance of $290.0 million as of September 30, 2017 is due on the maturity date. The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of 3.00 to 1.00, covering the trailing four consecutive fiscal quarters for each fiscal quarter. The Company was in compliance with all covenants under the Credit Agreement as of September 30, 2017 and had no outstanding borrowings under the unfunded revolving credit facility.</t>
  </si>
  <si>
    <t>Equity and Long-Term Incentive Compensation Plans</t>
  </si>
  <si>
    <t>Disclosure of Compensation Related Costs, Share-based Payments [Abstract]</t>
  </si>
  <si>
    <t>EQUITY AND LONG-TERM INCENTIVE COMPENSATION PLANS</t>
  </si>
  <si>
    <t>NOTE 8 – EQUITY AND LONG-TERM INCENTIVE COMPENSATION PLANS Equity Incentive Program As of September 30, 2017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September 30, 2017 , 2.5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the plan administrator has the ability to grant “dividend equivalent” rights in connection with awards of restricted stock units, performance shares, performance units and deferred stock units before they are fully vested. The plan administrator, at its discretion, may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September 30, 2017 , 1.7 million shares were available for grant under the Outside Director Plan. Equity Incentive Plans - General Information The following table summarizes the combined activity under the Company’s equity incentive plans for the indicated periods: (In thousands) Available For Grant (1) Balance as of June 30, 2017 4,710 Restricted stock units granted (2) (565 ) Restricted stock units granted adjustment (3) 33 Restricted stock units canceled 2 Balance as of September 30, 2017 4,180 __________________ (1) The number of restricted stock units reflects the application of the award multiplier as described above ( 1.8 x or 2.0 x depending on the grant date of the applicable award). (2) Includes restricted stock units granted to senior management during the three months ended September 30, 2017 with performance-based vesting criteria (in addition to service-based vesting criteria for any of such restricted stock units that are deemed to have been earned). As of September 30, 2017 , it had not yet been determined the extent to which (if at all) the performance-based vesting criteria had been satisfied. Therefore, this line item includes all such performance-based restricted stock units granted during the three months ended September 30, 2017 , reported at the maximum possible number of shares that may ultimately be issuable if all applicable performance-based criteria are achieved at their maximum levels and all applicable service-based criteria are fully satisfied ( 0.3 million shares for the three months ended September 30, 2017 reflects the application of the multiplier described above). (3) Represents the portion of restricted stock units granted with performance-based vesting criteria and reported at the actual number of shares issued upon achievement of the performance vesting criteria during the three months ended September 30, 2017.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The fair value for restricted stock units granted with “dividend equivalent” rights is determined using the closing price of the Company’s common stock on the grant date. As of September 30, 2017 , the Company accrued $7.0 million of dividends payable, which included both a special cash dividend and regular quarterly cash dividends for the unvested restricted stock units outstanding as of the dividend record date. The fair value for purchase rights under the Company’s Employee Stock Purchase Plan is determined using a Black-Scholes valuation model. The following table shows pre-tax stock-based compensation expense for the indicated periods: Three months ended (In thousands) 2017 2016 Stock-based compensation expense by: Costs of revenues $ 1,416 $ 1,262 Research and development 2,171 2,021 Selling, general and administrative 10,444 8,195 Total stock-based compensation expense $ 14,031 $ 11,478 The following table shows stock-based compensation capitalized as inventory as of the dates indicated below: (In thousands) As of As of Inventory $ 2,915 $ 2,820 Restricted Stock Units The following table shows the applicable number of restricted stock units and weighted-average grant date fair value for restricted stock units granted, vested and released, withheld for taxes, and forfeited during the three months ended September 30, 2017 and restricted stock units outstanding as of September 30, 2017 and June 30, 2017 : Restricted Stock Units Shares (1) (In thousands) Weighted-Average Grant Date Fair Value Outstanding restricted stock units as of June 30, 2017 (2) 2,241 $ 68.24 Granted (2) 283 $ 88.96 Granted adjustments (3) (17 ) $ 74.26 Vested and released (334 ) $ 61.80 Withheld for taxes (257 ) $ 61.80 Forfeited (1 ) $ 80.15 Outstanding restricted stock units as of September 30, 2017 (2) 1,915 $ 73.23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September 30, 2017 , it had not yet been determined the extent to which (if at all) the performance-based vesting criteria had been satisfied. Therefore, this line item includes all such performance-based restricted stock units, reported at the maximum possible number of shares ( 0.3 million shares for the fiscal year ended June 30, 2016, 42 thousand shares for the fiscal year ended June 30, 2017 and 0.2 million shares for the three months ended September 30, 2017 ) that may ultimately be issuable if all applicable performance-based criteria are achieved at their maximum and all applicable service-based criteria are fully satisfied. (3) Represents the portion of restricted stock units granted with performance-based vesting criteria and reported at the actual number of shares issued upon achievement of the performance vesting criteria during three months ended September 30, 2017 . The restricted stock units granted by the Company generally vest (a) with respect to awards with only service-based vesting criteria, in three or four equal installments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to the independent members of the board of directors vest on the first anniversary of the date of grant. 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In thousands, except for weighted-average grant date fair value) 2017 2016 Weighted-average grant date fair value per unit $ 88.96 $ 68.74 Grant date fair value of vested restricted stock units $ 36,534 $ 29,208 Tax benefits realized by the Company in connection with vested and released restricted stock units $ 18,412 $ 13,929 As of September 30, 2017 , the unrecognized stock-based compensation expense balance related to restricted stock units was $112.3 million , excluding the impact of estimated forfeitures, and will be recognized over a weighted-average remaining contractual term and an estimated weighted-average amortization period of 1.8 years . The intrinsic value of outstanding restricted stock units as of September 30, 2017 was $203.0 million . Cash-Based Long-Term Incentive Compensation The Company has adopted a cash-based long-term incentive (“Cash LTI”) program for many of its employees as part of the Company’s employee compensation program. During the three months ended September 30, 2017 and 2016 , the Company approved Cash LTI awards of $2.1 million and $1.6 million , respectively under the Company’s Cash Long-Term Incentive Plan (“Cash LTI Plan”). Cash LTI awards issued to employees under the Cash LTI Plan will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the Company as of the applicable award vesting date. Executives and non-employee Board members are not participating in this program. During the three months ended September 30, 2017 and 2016 , the Company recognized $14.8 million and $12.2 million , respectively, in compensation expense under the Cash LTI Plan. As of September 30, 2017 , the unrecognized compensation balance (excluding the impact of estimated forfeitures) related to the Cash LTI Plan was $113.4 million . Employee Stock Purchase Plan KLA-Tencor’s Employee Stock Purchase Plan (“ESPP”) provides that eligible employees may contribute up to 10%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fair value of each purchase right under the ESPP was estimated on the date of grant using the Black-Scholes option valuation model and the straight-line attribution approach with the following weighted-average assumptions: Three months ended 2017 2016 Stock purchase plan: Expected stock price volatility 25.9 % 20.6 % Risk-free interest rate 0.9 % 0.4 % Dividend yield 2.6 % 2.9 % Expected life (in years) 0.5 0.5 The following table shows the tax benefits realized by the Company in connection with the disqualifying dispositions of shares purchased under the ESPP and the weighted-average fair value per share for the indicated periods: (In thousands, except for weighted-average fair value per share) Three months ended 2017 2016 Tax benefits realized by the Company in connection with the disqualifying dispositions of shares purchased under the ESPP $ 847 $ 704 Weighted-average fair value per share based on Black-Scholes model $ 19.04 $ 14.06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September 30, 2017 , a total of 2.7 million shares were reserved and available for issuance under the ESPP. Quarterly cash dividends On August 3, 2017 , the Company’s Board of Directors declared a regular quarterly cash dividend of $0.59 per share on the outstanding shares of the Company’s common stock, which was paid on September 1, 2017 to the stockholders of record as of the close of business on August 15, 2017 . The total amount of regular quarterly cash dividends and dividend equivalents paid by the Company during the three months ended September 30, 2017 and 2016 was $94.1 million and $81.6 million , respectively. The amount of accrued dividends payable for regular quarterly cash dividends on unvested restricted stock units with dividend equivalent rights as of September 30, 2017 and June 30, 2017 was $4.2 million and $4.8 million , respectively. These amounts will be paid upon vesting of the underlying restricted stock units. Special cash dividend On November 19, 2014, the Company’s Board of Directors declared a special cash dividend of $16.50 per share on our outstanding common stock, which was paid on December 9, 2014 to the stockholders of record as of the close of business on December 1, 2014. The declaration and payment of the special cash dividend was part of the Company’s leveraged recapitalization transaction under which the special cash dividend was financed through a combination of existing cash and proceeds from the debt financing disclosed in Note 7, “Debt” that was completed during the three months ended December 31, 2014 . As of the declaration date, the total amount of the special cash dividend accrued by the Company was approximately $2.76 billion , substantially all of which was paid out during the three months ended December 31, 2014 , except for the aggregate special cash dividend of $43.0 million that was accrued for the unvested restricted stock units. As of September 30, 2017 and June 30, 2017 , the Company had a total of $2.8 million and $9.0 million , respectively, of accrued dividends payable for the special cash dividend with respect to outstanding unvested restricted stock units, which will be paid when such underlying unvested restricted stock units vest. The Company paid a special cash dividend with respect to vested restricted stock units during the three months ended September 30, 2017 and 2016 of $6.2 million and $7.7 million , respectively. Other than the special cash dividend declared during the three months ended December 31, 2014 , the Company historically has not declared any special cash dividend.</t>
  </si>
  <si>
    <t>Stock Repurchase Program</t>
  </si>
  <si>
    <t>Equity [Abstract]</t>
  </si>
  <si>
    <t>STOCK REPURCHASE PROGRAM</t>
  </si>
  <si>
    <t>NOTE 9 –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s of September 30, 2017 , an aggregate of approximately 5.2 million shares were available for repurchase under the Company’s repurchase program. Share repurchases for the indicated periods (based on the trade date of the applicable repurchase) were as follows: Three months ended (In thousands) 2017 2016 Number of shares of common stock repurchased 433 — Total cost of repurchases $ 40,775 $ — As of September 30, 2017, the Company had repurchased 8,079 shares for $0.8 million , which repurchases had not settled prior to September 30, 2017. The amount was recorded as a component of other current liabilities for the period presented.</t>
  </si>
  <si>
    <t>Net Income Per Share</t>
  </si>
  <si>
    <t>Earnings Per Share [Abstract]</t>
  </si>
  <si>
    <t>NET INCOME PER SHARE</t>
  </si>
  <si>
    <t>NOTE 10 –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and stock options had been issued. The dilutive effect of outstanding restricted stock units and options is reflected in diluted net income per share by application of the treasury stock method. The following table sets forth the computation of basic and diluted net income per share: (In thousands, except per share amounts) Three months ended 2017 2016 Numerator: Net income $ 280,936 $ 178,101 Denominator: Weighted-average shares-basic, excluding unvested restricted stock units 156,826 156,129 Effect of dilutive restricted stock units and options (1) 1,020 892 Weighted-average shares-diluted 157,846 157,021 Basic net income per share $ 1.79 $ 1.14 Diluted net income per share $ 1.78 $ 1.13 Anti-dilutive securities excluded from the computation of diluted net income per share — 45 __________________ (1) The Company has no t had any outstanding stock options since August 2016.</t>
  </si>
  <si>
    <t>Income Taxes</t>
  </si>
  <si>
    <t>Income Tax Disclosure [Abstract]</t>
  </si>
  <si>
    <t>INCOME TAXES</t>
  </si>
  <si>
    <t>NOTE 11 – INCOME TAXES The following table provides details of income taxes: Three months ended (Dollar amounts in thousands) 2017 2016 Income before income taxes $ 336,152 $ 222,220 Provision for income taxes $ 55,216 $ 44,119 Effective tax rate 16.4 % 19.9 % The Company’s effective tax rate was lower during the three months ended September 30, 2017 compared to the three months ended September 30, 2016 , primarily due to an increase in the proportion of the Company’s earnings generated in jurisdictions with tax rates lower than the U.S. statutory rate during the three months ended September 30, 2017 . The Company is subject to United States federal income tax examination for all years beginning from the fiscal year ended June 30, 2014. The Company is subject to state income tax examinations for all years beginning from the fiscal year ended June 30, 2013. The Company is also subject to examinations in other major foreign jurisdictions, including Singapore, for all years beginning from the fiscal year ended June 30, 2013. The Company is under income tax examination in Israel for the fiscal years ended June 30, 2013 through June 30, 2016. The Company believes that adequate amounts have been reserved for any adjustments that may ultimately result from any examination of these years. It is possible that certain examinations may be concluded in the next twelve months. The Company believes that it may recognize up to $23.5 million of its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LITIGATION AND OTHER LEGAL MATTERS</t>
  </si>
  <si>
    <t>NOTE 12 – LITIGATION AND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densed consolidated financial statements or will not have a material adverse effect on its results of operations, financial condition or cash flows.</t>
  </si>
  <si>
    <t>Commitments and Contingencies</t>
  </si>
  <si>
    <t>COMMITMENTS AND CONTINGENCIES</t>
  </si>
  <si>
    <t>NOTE 13 – COMMITMENTS AND CONTINGENCIES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and services. The following table shows total receivables sold under factoring agreements and proceeds from sales of LCs for the indicated periods: Three months ended (In thousands) 2017 2016 Receivables sold under factoring agreements $ 31,901 $ 56,733 Proceeds from sales of LCs $ 5,571 $ 3,408 Factoring and LC fees for the sale of certain trade receivables were recorded in other expense (income), net and were not material for the periods presented. Facilities. KLA-Tencor leases certain of its facilities under arrangements that are accounted for as operating leases. Rent expense was $2.5 million and $2.4 million for the three months ended September 30, 2017 and 2016 , respectively. The following is a schedule of expected operating lease payments: Fiscal year ending June 30, Amount (In thousands) 2018 (remaining 9 months) $ 9,165 2019 6,391 2020 4,915 2021 3,469 2022 1,450 2023 and thereafter 2,531 Total minimum lease payments $ 27,921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442.0 million as of September 30, 2017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September 30, 2017 , the Company had committed $163.5 million for future payment obligations under its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yearly anniversary of the grant date over a three or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and maintain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Three months ended (In thousands) 2017 2016 Beginning balance $ 45,458 $ 34,773 Accruals for warranties issued during the period 13,096 10,902 Changes in liability related to pre-existing warranties (2,531 ) (445 ) Settlements made during the period (9,584 ) (8,263 ) Ending balance $ 46,439 $ 36,967 The Company maintains guarantee arrangements available through various financial institutions for up to $23.4 million , of which $18.5 million had been issued as of September 30, 2017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densed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Derivative Instruments and Hedging Activities</t>
  </si>
  <si>
    <t>Derivative Instruments and Hedging Activities Disclosure [Abstract]</t>
  </si>
  <si>
    <t>DERIVATIVE INSTRUMENTS AND HEDGING ACTIVITIES</t>
  </si>
  <si>
    <t>NOTE 14 – DERIVATIVE INSTRUMENTS AND HEDGING ACTIVITIES 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other expense (income), net in the condensed consolidated statements of operations. In accordance with the guidance, the Company designates foreign currency forward exchange and option contracts as cash flow hedges of certain forecasted foreign currency denominated sales and purchase transactions.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in anticipation of the issuance of the Senior Notes, the Company entered into a series of forward contracts (“Rate Lock Agreements”) to lock the benchmark rate on a portion of the Senior Notes. The objective of the Rate Lock Agreements was to hedge the risk associated with the variability in interest rates due to the changes in the benchmark rate leading up to the closing of the intended financing, on the notional amount being hedged. The Rate Lock Agreements had a notional amount of $1.00 billion in aggregate which matured in the second quarter of the fiscal year ended June 30, 2015 . The Rate Lock Agreements were terminated on the date of pricing of the $1.25 billion of 4.650% Senior Notes due in 2024 and the Company recorded the fair value of $7.5 million as a gain within accumulated other comprehensive income (loss) as of December 31, 2014 . The Company recognized $0.2 million for each of the three months ended September 30, 2017 and 2016 for the amortization of the gain recognized in accumulated other comprehensive income (loss), which amount reduced the interest expense. As of September 30, 2017 , the unamortized portion of the fair value of the forward contracts for the rate lock agreements was $5.3 million . Derivatives in Cash Flow Hedging Relationships: Foreign Exchange and Interest Rate Contracts The locations and amounts of designated and non-designated derivative instruments’ gains and losses reported in the condensed consolidated financial statements for the indicated periods were as follows: Three months ended (In thousands) Location in Financial Statements 2017 2016 Derivatives Designated as Hedging Instruments Gains (losses) in accumulated OCI on derivatives (effective portion) Accumulated OCI $ 444 $ (1,838 ) Gains (losses) reclassified from accumulated OCI into income (effective portion): Revenues $ 968 $ (1,481 ) Costs of revenues 961 (87 ) Interest expense 189 189 Net gains (losses) reclassified from accumulated OCI into income (effective portion) $ 2,118 $ (1,379 ) Gains (losses) recognized in income on derivatives (ineffective portion and amount excluded from effectiveness testing) Other expense (income), net $ (71 ) $ (11 ) Derivatives Not Designated as Hedging Instruments Gains (losses) recognized in income Other expense (income), net $ 439 $ (164 ) The U.S. dollar equivalent of all outstanding notional amounts of hedge contracts, with maximum remaining maturities of approximately ten months as of September 30, 2017 and June 30, 2017, respectively was as follows: (In thousands) As of As of Cash flow hedge contracts Purchase $ 17,552 $ 19,305 Sell $ 96,790 $ 128,672 Other foreign currency hedge contracts Purchase $ 146,392 $ 165,563 Sell $ 134,258 $ 118,504 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728 $ 2,198 Other current liabilities $ — $ 72 Total derivatives designated as hedging instruments $ 1,728 $ 2,198 $ — $ 72 Derivatives not designated as hedging instruments Foreign exchange contracts Other current assets $ 2,315 $ 3,733 Other current liabilities $ 1,235 $ 1,203 Total derivatives not designated as hedging instruments $ 2,315 $ 3,733 $ 1,235 $ 1,203 Total derivatives $ 4,043 $ 5,931 $ 1,235 $ 1,275 The following table provides the balances and changes in accumulated OCI, before taxes, related to derivative instruments for the indicated periods: Three months ended (In thousands) 2017 2016 Beginning balance $ 8,126 $ 1,210 Amount reclassified to income (2,118 ) 1,379 Net change in unrealized gains or losses 444 (1,838 ) Ending balance $ 6,452 $ 751 Offsetting of Derivative Assets and Liabilities 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September 30, 2017 and June 30, 2017 , information related to the offsetting arrangements was as follows (in thousands): As of September 30,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4,043 $ — $ 4,043 $ (1,017 ) $ — $ 3,026 Derivatives - Liabilities $ (1,235 ) $ — $ (1,235 ) $ 1,017 $ — $ (218 ) As of June 30,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931 $ — $ 5,931 $ (1,275 ) $ — $ 4,656 Derivatives - Liabilities $ (1,275 ) $ — $ (1,275 ) $ 1,275 $ — $ —</t>
  </si>
  <si>
    <t>Related Party Transactions</t>
  </si>
  <si>
    <t>Related Party Transactions [Abstract]</t>
  </si>
  <si>
    <t>RELATED PARTY TRANSACTIONS</t>
  </si>
  <si>
    <t>NOTE 15 – RELATED PARTY TRANSACTIONS During the three months ended September 30, 2017 and 2016 , the Company purchased from, or sold to, several entities, where one or more executive officers of the Company or members of the Company’s Board of Directors, or their immediate family members, were, during the periods presented, an executive officer or a board member of a subsidiary, including Citrix Systems, Inc., Keysight Technologies, Inc., MetLife Insurance K.K. and NetApp, Inc. The following table provides the transactions with these parties for the indicated periods (for the portion of such period that they were considered related): Three months ended (In thousands) 2017 2016 Total revenues $ 2 $ — Total purchases $ 704 $ 357 The Company’s receivable and payable balances from these parties were immaterial at September 30, 2017 and June 30, 2017 . Management believes that such transactions are at arm’s length and on similar terms as would have been obtained from unaffiliated third parties.</t>
  </si>
  <si>
    <t>Segment Reporting and Geographic Information</t>
  </si>
  <si>
    <t>Segment Reporting [Abstract]</t>
  </si>
  <si>
    <t>SEGMENT REPORTING AND GEOGRAPHIC INFORMATION</t>
  </si>
  <si>
    <t>NOTE 16 – SEGMENT REPORTING AND GEOGRAPHIC INFORMATION KLA-Tencor reports one reportable segment in accordance with the provisions of the authoritative guidance for segment reporting . Operating segments are defined as components of an enterprise about which separate financial information is evaluated regularly by the chief operating decision maker in deciding how to allocate resources and in assessing performance. KLA-Tencor’s chief operating decision maker is its Chief Executive Officer. The Company is engaged primarily in designing, manufacturing, and marketing process control and yield management solutions for the semiconductor and related nanoelectronics industries.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densed consolidated financial statements. The Company’s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Three months ended September 30, (Dollar amounts in thousands) 2017 2016 Revenues: Korea $ 274,678 28 % $ 135,089 18 % China 168,339 17 % 85,689 12 % Japan 146,435 15 % 104,784 14 % Taiwan 138,559 14 % 273,692 35 % North America 129,250 13 % 87,266 12 % Europe &amp; Israel 83,505 9 % 34,848 5 % Rest of Asia 28,815 4 % 29,305 4 % Total $ 969,581 100 % $ 750,673 100 % The following is a summary of revenues by major products for the indicated periods (as a percentage of total revenues): Three months ended September 30, (Dollar amounts in thousands) 2017 2016 Revenues: Wafer Inspection $ 389,420 40 % $ 359,009 48 % Patterning 294,350 30 % 172,614 23 % Global Service and Support (1) 260,498 27 % 207,986 28 % Other 25,313 3 % 11,064 1 % Total $ 969,581 100 % $ 750,673 100 % __________________ (1) The Global Service and Support revenues includes service revenues as presented in the condensed consolidated statements of operations as well as certain product revenues, primarily revenues from the Company’s K-T Pro business. In the three months ended September 30, 2017 , one customer accounted for approximately 28% of total revenues. In the three months ended September 30, 2016 , three customers accounted for approximately 29% , 13% and 11% of total revenues. Two customers on an individual basis accounted for greater than 10% of net accounts receivables as of September 30, 2017 and June 30, 2017 , respectively. Long-lived assets by geographic region as of the dates indicated below were as follows: (In thousands) As of As of Long-lived assets: United States $ 185,000 $ 191,096 Singapore 40,531 39,118 Israel 29,850 30,182 Europe 13,351 13,300 Rest of Asia 11,140 10,279 Total $ 279,872 $ 283,975</t>
  </si>
  <si>
    <t>Basis of Presentation (Policies)</t>
  </si>
  <si>
    <t>The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7 , filed with the SEC on August 4, 2017 . The condensed consolidated financial statements include the accounts of KLA-Tencor and its majority-owned subsidiaries. All significant intercompany balances and transactions have been eliminated. The results of operations for the three months ended September 30, 2017 are not necessarily indicative of the results that may be expected for any other interim period or for the full fiscal year ending June 30, 2018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t>
  </si>
  <si>
    <t>Management Estimates</t>
  </si>
  <si>
    <t>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Revenue Recognition</t>
  </si>
  <si>
    <t>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The Company enters into volume purchase agreements with some of its customers. The Company accrues the estimated credits earned by its customers for such incentives, and in situations when the credit levels vary depending upon sales volume, the Company updates its accrual based on the amount that the Company estimates will be purchased pursuant to the volume purchase agreements. Accruals for customer credits are recorded as an offset to revenue or deferred revenue. Spare parts revenue is recognized when the parts have been shipped, risk of loss has passed to the customer and collection of the resulting receivable is reasonably assured.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Recent Accounting Pronouncements</t>
  </si>
  <si>
    <t>Recently Adopted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Company adopted this update beginning in the first quarter of its fiscal year ending June 30, 2018 on a prospective basis and there was no impact of adoption on its condensed consolidated financial stat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new standard may be applied retrospectively to each prior period presented (“full retrospective transition method”) or retrospectively with the cumulative effect recognized as of the date of adoption (“modified retrospective transition method”). The FASB has also issued several amendments to the standard since its initial issuance. The Company intends to adopt the new standard in the first quarter of its fiscal year ending June 30, 2019 and elected a modified retrospective transition method to be applied to completed and incomplete contracts as of the adoption date. To address the significant implementation requirements of the accounting standard update, the Company has established a revenue project steering committee and cross-functional implementation team for the implementation of the standard, including a review of all significant revenue arrangements to identify any differences in the timing, measurement, presentation of revenue recognition including new disclosure requirements. The Company has completed its preliminary assessment of the potential impact that the implementation of this new standard will have on its consolidated financial statements and believes the most significant impact may include the following: • The Company will account for the standard 12 -month warranty for a majority of its products that is not separately paid for by the customers as a performance obligation since the Company provides for necessary repairs as well as preventive maintenance services for such products. The estimated fair value of the service will be deferred and recognized ratably as revenue over the warranty period. • The Company will generally recognize revenue for its products at a point of time based on judgment of whether or not the Company has satisfied its performance obligation by transferring control of the product to the customer. In evaluating whether or not control has been transferred to the customer, the Company will consider whether or not certain indicators have been met. Not all of the indicators need to be met for the Company to conclude that control has transferred to the customer. The Company will be required to use significant judgment to evaluate whether or not the factors indicate that the customer has obtained control of the product and the following factors will be considered in evaluating whether or not control has transferred to the customer: the Company has a present right to payment; the customer has legal title; the customer has physical possession; the customer has significant risk and rewards of ownership; and the customer has accepted the product, or whether customer acceptance is considered a formality based on history of acceptance of similar products. • The Company will recognize revenue for software licenses at the time of delivery since the VSOE requirement for undelivered element such as post-contract support is eliminated and companies are allowed to use established or best estimate selling price for the undelivered element to allocate and defer the revenue. As a result, the Company will recognize as revenue a portion of the sales price upon delivery of the software, compared to the current practice of recognizing the entire sales price ratably over the term of the service contract due to the lack of VSOE. The Company will continue to assess the impact of the new standard, including potential changes to the accounting policies, business processes, systems and internal controls over financial reporting and its preliminary assessment of the impact is subject to chang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June 30, 2019, and early adoption is permitted. The Company is currently evaluating the impact of this accounting standard update on it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update is effective for the Company beginning in the first quarter of its fiscal year ending June 30, 2020 using a modified retrospective transition method.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2020. The Company is currently evaluating the impact of this accounting standard update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is standard is effective for the Company beginning in the first quarter of its fiscal year ending June 30, 2019, and early adoption is permitted. It is required to be applied on a modified retrospective basis through a cumulative-effect adjustment to the balance sheet as of the beginning of the fiscal year of adoption. The Company is currently evaluating the impact of this accounting standard update on its condensed consolidated financial statement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its fair value. This standard is effective for the Company beginning in the first quarter of its fiscal year ending June 30, 2021 and requires a prospective approach to adoption. Early adoption is permitted. The Company is currently evaluating the impact of this accounting standard update on its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The standard is effective for the Company for its fiscal year ending June 30, 2019. The Company is currently evaluating the impact of this accounting standard update on its consolidated financial statements. In March 2017, the FASB issued an accounting standard update that changes the income statement classification of net periodic benefit cost related to defined benefit pension and/or other postretirement benefit plans. Under the update, employers will present the service cost component of net periodic benefit cost in the same statement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The standard is effective for the Company beginning in the first quarter of its fiscal year ending June 30, 2019 and early adoption is permitted. It is required to be applied retrospectively, except for the provision regarding capitalization in assets which is required to be applied prospectively. The Company is currently evaluating the impact of this accounting standard update on its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The update is effective for the Company beginning in the first quarter of the Company’s fiscal year ending June 30, 2019 and should be applied prospectively with early adoption permitted as of the beginning of an interim or annual reporting period. The Company is currently evaluating the impact of this accounting standard update on its consolidated financial statements. In August 2017, the FASB issued an accounting standard update to hedge accounting to better align the Company’s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This standard update is effective for the Company beginning in the first quarter of its fiscal year ending June 30, 2020, and early adoption is permitted. The Company is currently evaluating the impact of this accounting standard update on its condensed consolidated financial statements.</t>
  </si>
  <si>
    <t>Fair Value Measurement</t>
  </si>
  <si>
    <t>The Company’s financial assets and liabilities are measured and recorded at fair value, except for its debt and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t>
  </si>
  <si>
    <t>Fair Value of Financial Instruments</t>
  </si>
  <si>
    <t>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t>
  </si>
  <si>
    <t>Warranties, Guarantees and Contingencies</t>
  </si>
  <si>
    <t>KLA-Tencor provides standard warranty coverage on its systems for 40 hours per week for 12 months, providing labor and parts necessary to repair and maintain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the Company’s Condensed Consolidated Balance Sheet as follows: As of September 30, 2017 (In thousands) Total Quoted Prices in Active Markets for Identical Assets (Level 1) Significant Other Observable Inputs (Level 2) Assets Cash equivalents: Money market funds and other $ 923,316 $ 923,316 $ — Marketable securities: Corporate debt securities 965,735 — 965,735 Sovereign securities 14,531 — 14,531 U.S. Government agency securities 362,196 362,196 — U.S. Treasury securities 381,361 381,361 — Total cash equivalents and marketable securities (1) 2,647,139 1,666,873 980,266 Other current assets: Derivative assets 4,043 — 4,043 Other non-current assets: Executive Deferred Savings Plan 187,785 140,307 47,478 Total financial assets (1) $ 2,838,967 $ 1,807,180 $ 1,031,787 Liabilities Other current liabilities: Derivative liabilities $ (1,235 ) $ — $ (1,235 ) Total financial liabilities $ (1,235 ) $ — $ (1,235 ) ________________ (1) Excludes cash of $360.0 million held in operating accounts and time deposits of $49.3 million as of September 30, 2017 . Financial assets (excluding cash held in operating accounts and time deposits) and liabilities measured at fair value on a recurring basis, as of the date indicated below, were presented on the Company’s Condensed Consolidated Balance Sheet as follows: As of June 30, 2017 (In thousands) Total Quoted Prices in Active Markets for Identical Assets (Level 1) Significant Other Observable Inputs (Level 2) Assets Cash equivalents: Corporate debt securities $ 76,472 $ — $ 76,472 Money market funds and other 616,039 616,039 — U.S. Government agency securities 117,417 — 117,417 Sovereign securities 10,050 — 10,050 Marketable securities: Corporate debt securities 1,042,723 — 1,042,723 Sovereign securities 42,515 — 42,515 U.S. Government agency securities 391,409 368,121 23,288 U.S. Treasury securities 373,299 373,299 — Total cash equivalents and marketable securities (1) 2,669,924 1,357,459 1,312,465 Other current assets: Derivative assets 5,931 — 5,931 Other non-current assets: Executive Deferred Savings Plan 182,150 136,145 46,005 Total financial assets (1) $ 2,858,005 $ 1,493,604 $ 1,364,401 Liabilities Other current liabilities: Derivative liabilities $ (1,275 ) $ — $ (1,275 ) Total financial liabilities $ (1,275 ) $ — $ (1,275 ) ________________ (1) Excludes cash of $307.4 million held in operating accounts and time deposits of $39.4 million as of June 30, 2017 .</t>
  </si>
  <si>
    <t>Financial Statement Components (Tables)</t>
  </si>
  <si>
    <t>Balance Sheet Components</t>
  </si>
  <si>
    <t>Balance Sheet Components (In thousands) As of As of Accounts receivable, net: Accounts receivable, gross $ 678,423 $ 592,753 Allowance for doubtful accounts (11,685 ) (21,636 ) $ 666,738 $ 571,117 Inventories: Customer service parts $ 240,957 $ 245,172 Raw materials 248,340 240,389 Work-in-process 210,514 193,026 Finished goods 62,590 54,401 $ 762,401 $ 732,988 Other current assets: Prepaid expenses $ 43,403 $ 36,146 Income tax related receivables 20,340 22,071 Other current assets 10,130 13,004 $ 73,873 $ 71,221 Land, property and equipment, net: Land $ 40,613 $ 40,617 Buildings and leasehold improvements 321,935 319,306 Machinery and equipment 555,666 551,277 Office furniture and fixtures 21,674 21,328 Construction-in-process 6,590 4,597 946,478 937,125 Less: accumulated depreciation and amortization (666,606 ) (653,150 ) $ 279,872 $ 283,975 Other non-current assets: Executive Deferred Savings Plan (1) $ 187,785 $ 182,150 Other non-current assets 13,502 13,526 $ 201,287 $ 195,676 Other current liabilities: Compensation and benefits $ 241,746 $ 172,707 Executive Deferred Savings Plan (1) 187,957 183,603 Other accrued expenses 127,017 116,039 Customer credits and advances 122,486 95,188 Warranty 46,439 45,458 Interest payable 46,217 19,396 Income taxes payable 34,774 17,040 $ 806,636 $ 649,431 Other non-current liabilities: Pension liabilities $ 74,524 $ 72,801 Income taxes payable 71,474 68,439 Other non-current liabilities 29,106 31,167 $ 175,104 $ 172,407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associated with changes in the liability included in selling, general and administrative expense was $6.8 million and $5.8 million during the three months ended September 30, 2017 and 2016 , respectively. Changes in the Executive Deferred Savings Plan assets are recorded as gains (losses), net in selling, general and administrative expense in the condensed consolidated statements of operations. The amount of net gains included in selling, general and administrative expense was $6.9 million and $5.9 million during the three months ended September 30, 2017 and 2016 , respectively.</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September 30, 2017 $ (29,599 ) $ (3,272 ) $ 4,145 $ (22,055 ) $ (50,781 ) Balance as of June 30, 2017 $ (30,654 ) $ (3,869 ) $ 5,221 $ (22,021 ) $ (51,323 )</t>
  </si>
  <si>
    <t>Reclassification out of Accumulated Other Comprehensive Income</t>
  </si>
  <si>
    <t>The effects on net income of amounts reclassified from accumulated OCI to the Condensed Consolidated Statement of Operations for the indicated period were as follows (in thousands): Location in the Condensed Consolidated Three months ended Accumulated OCI Components Statements of Operations 2017 2016 Unrealized gains (losses) on cash flow hedges from foreign exchange and interest rate contracts Revenues $ 968 $ (1,481 ) Costs of revenues 961 (87 ) Interest expense 189 189 Net gains (losses) reclassified from accumulated OCI $ 2,118 $ (1,379 ) Unrealized gains (losses) on available-for-sale securities Other expense (income), net $ 6 $ 204</t>
  </si>
  <si>
    <t>Marketable Securities (Tables)</t>
  </si>
  <si>
    <t>Summary of Marketable Securities</t>
  </si>
  <si>
    <t>The amortized cost and fair value of marketable securities as of the dates indicated below were as follows: As of September 30, 2017 (In thousands) Amortized Cost Gross Unrealized Gains Gross Unrealized Losses Fair Value Corporate debt securities $ 966,542 $ 723 $ (1,530 ) $ 965,735 Money market funds and other 923,316 — — 923,316 Sovereign securities 14,558 1 (28 ) 14,531 U.S. Government agency securities 363,751 31 (1,586 ) 362,196 U.S. Treasury securities 382,824 21 (1,484 ) 381,361 Subtotal 2,650,991 776 (4,628 ) 2,647,139 Add: Time deposits (1) 49,316 — — 49,316 Less: Cash equivalents 960,668 — — 960,668 Marketable securities $ 1,739,639 $ 776 $ (4,628 ) $ 1,735,787 As of June 30, 2017 (In thousands) Amortized Gross Gross Fair Corporate debt securities $ 1,120,548 $ 598 $ (1,951 ) $ 1,119,195 Money market funds and other 616,039 — — 616,039 Sovereign securities 52,621 — (56 ) 52,565 U.S. Government agency securities 510,553 62 (1,789 ) 508,826 U.S. Treasury securities 374,676 52 (1,429 ) 373,299 Subtotal 2,674,437 712 (5,225 ) 2,669,924 Add: Time deposits (1) 39,389 — — 39,389 Less: Cash equivalents 845,639 — (15 ) 845,624 Marketable securities $ 1,868,187 $ 712 $ (5,210 ) $ 1,863,689 ________________ (1) Time deposits excluded from fair value measurements.</t>
  </si>
  <si>
    <t>Investments with Gross Unrealized Losses</t>
  </si>
  <si>
    <t>The following table summarizes the fair value and gross unrealized losses of the Company’s investments that were in an unrealized loss position as of the date indicated below: As of September 30, 2017 (In thousands) Fair Value Gross Unrealized Losses (1) Corporate debt securities $ 581,581 $ (1,530 ) U.S. Government agency securities 341,545 (1,586 ) U.S. Treasury securities 361,406 (1,484 ) Sovereign securities 12,534 (28 ) Total $ 1,297,066 $ (4,628 ) __________________ (1) As of September 30, 2017 , the amount of total gross unrealized losses related to investments that had been in a continuous loss position for 12 months or more was $1.5 million .</t>
  </si>
  <si>
    <t>Contractual Maturities of Securities</t>
  </si>
  <si>
    <t>The contractual maturities of securities classified as available-for-sale, regardless of their classification on the Company’s Condensed Consolidated Balance Sheet, as of the date indicated below were as follows: As of September 30, 2017 (In thousands) Amortized Cost Fair Value Due within one year $ 497,313 $ 496,788 Due after one year through three years 1,242,326 1,238,999 $ 1,739,639 $ 1,735,787</t>
  </si>
  <si>
    <t>Business Combination (Tables)</t>
  </si>
  <si>
    <t>Schedule of Recognized Identified Assets Acquired and Liabilities Assumed</t>
  </si>
  <si>
    <t>The following table represents the preliminary purchase price allocation and summarizes the aggregate estimated fair value of the net assets acquired, including a post-closing working capital adjustment: (In thousands) Preliminary Purchase Price Allocation Intangible assets $ 17,660 Goodwill 14,451 Assets acquired (including cash and marketable securities of $3.2 million) 6,294 Liabilities assumed (1,334 ) Fair value of net assets acquired $ 37,071</t>
  </si>
  <si>
    <t>Goodwill and Purchased Intangible Assets (Tables)</t>
  </si>
  <si>
    <t>Goodwill Balances</t>
  </si>
  <si>
    <t>The following table presents goodwill balances and the movements by reporting unit during the three months ended September 30, 2017 : (In thousands) Wafer Inspection Patterning GSS Others Total Balance as of June 30, 2017 $ 281,095 $ 53,255 $ 2,856 $ 12,320 $ 349,526 Foreign currency and other adjustments (19 ) — 34 137 152 Balance as of September 30, 2017 $ 281,076 $ 53,255 $ 2,890 $ 12,457 $ 349,678</t>
  </si>
  <si>
    <t>Components of Purchased Intangible Assets</t>
  </si>
  <si>
    <t>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57,259 $ 141,401 $ 15,858 $ 157,259 $ 140,346 $ 16,913 Trade name/Trademark 7 years 20,993 19,942 1,051 20,993 19,902 1,091 Customer relationships 7-8 years 55,680 54,998 682 55,680 54,959 721 Backlog &lt;1 year 260 88 172 260 22 238 Total $ 234,192 $ 216,429 $ 17,763 $ 234,192 $ 215,229 $ 18,963</t>
  </si>
  <si>
    <t>Remaining Estimated Amortization Expense</t>
  </si>
  <si>
    <t>Based on the intangible assets recorded as of September 30, 2017 , and assuming no subsequent additions to, or impairment of, the underlying assets, the remaining estimated amortization expense is expected to be as follows: Fiscal year ending June 30: Amortization (In thousands) 2018 (remaining 9 months) $ 3,051 2019 2,486 2020 2,486 2021 2,486 2022 2,486 Thereafter 4,768 Total $ 17,763</t>
  </si>
  <si>
    <t>Debt (Tables)</t>
  </si>
  <si>
    <t>Schedule of Debt</t>
  </si>
  <si>
    <t>The following table summarizes the debt of the Company as of September 30, 2017 and June 30, 2017 : As of September 30, 2017 As of June 30, 2017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290,000 2.550 % 446,250 2.137 % Total debt 2,790,000 2,946,250 Unamortized discount (2,798 ) (2,901 ) Unamortized debt issuance costs (12,364 ) (12,892 ) Total debt $ 2,774,838 $ 2,930,457 Reported as: Current portion of long-term debt $ 249,996 $ 249,983 Long-term debt 2,524,842 2,680,474 Total debt $ 2,774,838 $ 2,930,457 __________________ (1) The effective interest rate disclosed above for this series of Senior Notes excludes the impact of the treasury rate lock hedge discussed below. The effective interest rate including the impact of the treasury rate lock hedge was 4.626% .</t>
  </si>
  <si>
    <t>Schedule of Maturities of Term Loans</t>
  </si>
  <si>
    <t>As of September 30, 2017 , future principal payments for the debt are summarized as follows: Fiscal year ending June 30: Amount (In thousands) 2018 (remaining 9 months) $ 250,000 2019 — 2020 540,000 2021 — 2022 500,000 Thereafter 1,500,000 Total payments $ 2,790,000</t>
  </si>
  <si>
    <t>Equity and Long-Term Incentive Compensation Plans (Tables)</t>
  </si>
  <si>
    <t>Schedule of Combined Activity Under Equity Incentive Plans</t>
  </si>
  <si>
    <t xml:space="preserve">The following table summarizes the combined activity under the Company’s equity incentive plans for the indicated periods: (In thousands) Available For Grant (1) Balance as of June 30, 2017 4,710 Restricted stock units granted (2) (565 ) Restricted stock units granted adjustment (3) 33 Restricted stock units canceled 2 Balance as of September 30, 2017 4,180 __________________ (1) The number of restricted stock units reflects the application of the award multiplier as described above ( 1.8 x or 2.0 x depending on the grant date of the applicable award). (2) Includes restricted stock units granted to senior management during the three months ended September 30, 2017 with performance-based vesting criteria (in addition to service-based vesting criteria for any of such restricted stock units that are deemed to have been earned). As of September 30, 2017 , it had not yet been determined the extent to which (if at all) the performance-based vesting criteria had been satisfied. Therefore, this line item includes all such performance-based restricted stock units granted during the three months ended September 30, 2017 , reported at the maximum possible number of shares that may ultimately be issuable if all applicable performance-based criteria are achieved at their maximum levels and all applicable service-based criteria are fully satisfied ( 0.3 million shares for the three months ended September 30, 2017 reflects the application of the multiplier described above). (3) Represents the portion of restricted stock units granted with performance-based vesting criteria and reported at the actual number of shares issued upon achievement of the performance vesting criteria during the three months ended September 30, 2017. </t>
  </si>
  <si>
    <t>Schedule of Stock-based Compensation Expense</t>
  </si>
  <si>
    <t>The following table shows pre-tax stock-based compensation expense for the indicated periods: Three months ended (In thousands) 2017 2016 Stock-based compensation expense by: Costs of revenues $ 1,416 $ 1,262 Research and development 2,171 2,021 Selling, general and administrative 10,444 8,195 Total stock-based compensation expense $ 14,031 $ 11,478</t>
  </si>
  <si>
    <t>Schedule of Stock-based Compensation Capitalized as Inventory</t>
  </si>
  <si>
    <t>The following table shows stock-based compensation capitalized as inventory as of the dates indicated below: (In thousands) As of As of Inventory $ 2,915 $ 2,820</t>
  </si>
  <si>
    <t>Schedule of Restricted Stock Activity</t>
  </si>
  <si>
    <t>The following table shows the applicable number of restricted stock units and weighted-average grant date fair value for restricted stock units granted, vested and released, withheld for taxes, and forfeited during the three months ended September 30, 2017 and restricted stock units outstanding as of September 30, 2017 and June 30, 2017 : Restricted Stock Units Shares (1) (In thousands) Weighted-Average Grant Date Fair Value Outstanding restricted stock units as of June 30, 2017 (2) 2,241 $ 68.24 Granted (2) 283 $ 88.96 Granted adjustments (3) (17 ) $ 74.26 Vested and released (334 ) $ 61.80 Withheld for taxes (257 ) $ 61.80 Forfeited (1 ) $ 80.15 Outstanding restricted stock units as of September 30, 2017 (2) 1,915 $ 73.23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September 30, 2017 , it had not yet been determined the extent to which (if at all) the performance-based vesting criteria had been satisfied. Therefore, this line item includes all such performance-based restricted stock units, reported at the maximum possible number of shares ( 0.3 million shares for the fiscal year ended June 30, 2016, 42 thousand shares for the fiscal year ended June 30, 2017 and 0.2 million shares for the three months ended September 30, 2017 ) that may ultimately be issuable if all applicable performance-based criteria are achieved at their maximum and all applicable service-based criteria are fully satisfied. (3) Represents the portion of restricted stock units granted with performance-based vesting criteria and reported at the actual number of shares issued upon achievement of the performance vesting criteria during three months ended September 30, 2017 .</t>
  </si>
  <si>
    <t>Schedule of Grant Date Fair Value, Weighted Average Grant Date Fair Value, and Tax Benefits for Restricted Stock Units</t>
  </si>
  <si>
    <t>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In thousands, except for weighted-average grant date fair value) 2017 2016 Weighted-average grant date fair value per unit $ 88.96 $ 68.74 Grant date fair value of vested restricted stock units $ 36,534 $ 29,208 Tax benefits realized by the Company in connection with vested and released restricted stock units $ 18,412 $ 13,929</t>
  </si>
  <si>
    <t>Employee Stock Purchase Rights Valuation</t>
  </si>
  <si>
    <t>The fair value of each purchase right under the ESPP was estimated on the date of grant using the Black-Scholes option valuation model and the straight-line attribution approach with the following weighted-average assumptions: Three months ended 2017 2016 Stock purchase plan: Expected stock price volatility 25.9 % 20.6 % Risk-free interest rate 0.9 % 0.4 % Dividend yield 2.6 % 2.9 % Expected life (in years) 0.5 0.5</t>
  </si>
  <si>
    <t>Schedule of Tax Benefits Realized and Weighted-average fair value for the ESPP</t>
  </si>
  <si>
    <t>The following table shows the tax benefits realized by the Company in connection with the disqualifying dispositions of shares purchased under the ESPP and the weighted-average fair value per share for the indicated periods: (In thousands, except for weighted-average fair value per share) Three months ended 2017 2016 Tax benefits realized by the Company in connection with the disqualifying dispositions of shares purchased under the ESPP $ 847 $ 704 Weighted-average fair value per share based on Black-Scholes model $ 19.04 $ 14.06</t>
  </si>
  <si>
    <t>Stock Repurchase Program (Tables)</t>
  </si>
  <si>
    <t>Schedule of Share Repurchases</t>
  </si>
  <si>
    <t>Share repurchases for the indicated periods (based on the trade date of the applicable repurchase) were as follows: Three months ended (In thousands) 2017 2016 Number of shares of common stock repurchased 433 — Total cost of repurchases $ 40,775 $ —</t>
  </si>
  <si>
    <t>Net Income Per Share (Tables)</t>
  </si>
  <si>
    <t>Computation of Basic and Diluted Net Income Per Share</t>
  </si>
  <si>
    <t>The following table sets forth the computation of basic and diluted net income per share: (In thousands, except per share amounts) Three months ended 2017 2016 Numerator: Net income $ 280,936 $ 178,101 Denominator: Weighted-average shares-basic, excluding unvested restricted stock units 156,826 156,129 Effect of dilutive restricted stock units and options (1) 1,020 892 Weighted-average shares-diluted 157,846 157,021 Basic net income per share $ 1.79 $ 1.14 Diluted net income per share $ 1.78 $ 1.13 Anti-dilutive securities excluded from the computation of diluted net income per share — 45 __________________ (1) The Company has no t had any outstanding stock options since August 2016.</t>
  </si>
  <si>
    <t>Income Taxes (Tables)</t>
  </si>
  <si>
    <t>Schedule of Details of Income Taxes</t>
  </si>
  <si>
    <t>The following table provides details of income taxes: Three months ended (Dollar amounts in thousands) 2017 2016 Income before income taxes $ 336,152 $ 222,220 Provision for income taxes $ 55,216 $ 44,119 Effective tax rate 16.4 % 19.9 %</t>
  </si>
  <si>
    <t>Commitments and Contingencies (Tables)</t>
  </si>
  <si>
    <t>Receivables Sold Under Factoring Agreements</t>
  </si>
  <si>
    <t>The following table shows total receivables sold under factoring agreements and proceeds from sales of LCs for the indicated periods: Three months ended (In thousands) 2017 2016 Receivables sold under factoring agreements $ 31,901 $ 56,733 Proceeds from sales of LCs $ 5,571 $ 3,408</t>
  </si>
  <si>
    <t>Schedule of Future Minimum Rental Payments for Operating Leases</t>
  </si>
  <si>
    <t>The following is a schedule of expected operating lease payments: Fiscal year ending June 30, Amount (In thousands) 2018 (remaining 9 months) $ 9,165 2019 6,391 2020 4,915 2021 3,469 2022 1,450 2023 and thereafter 2,531 Total minimum lease payments $ 27,921</t>
  </si>
  <si>
    <t>Changes in Product Warranty Liability</t>
  </si>
  <si>
    <t>The following table provides the changes in the product warranty accrual for the indicated periods: Three months ended (In thousands) 2017 2016 Beginning balance $ 45,458 $ 34,773 Accruals for warranties issued during the period 13,096 10,902 Changes in liability related to pre-existing warranties (2,531 ) (445 ) Settlements made during the period (9,584 ) (8,263 ) Ending balance $ 46,439 $ 36,967</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densed consolidated financial statements for the indicated periods were as follows: Three months ended (In thousands) Location in Financial Statements 2017 2016 Derivatives Designated as Hedging Instruments Gains (losses) in accumulated OCI on derivatives (effective portion) Accumulated OCI $ 444 $ (1,838 ) Gains (losses) reclassified from accumulated OCI into income (effective portion): Revenues $ 968 $ (1,481 ) Costs of revenues 961 (87 ) Interest expense 189 189 Net gains (losses) reclassified from accumulated OCI into income (effective portion) $ 2,118 $ (1,379 ) Gains (losses) recognized in income on derivatives (ineffective portion and amount excluded from effectiveness testing) Other expense (income), net $ (71 ) $ (11 ) Derivatives Not Designated as Hedging Instruments Gains (losses) recognized in income Other expense (income), net $ 439 $ (164 )</t>
  </si>
  <si>
    <t>Schedule of Notional Amounts of Derivatives Outstanding</t>
  </si>
  <si>
    <t>The U.S. dollar equivalent of all outstanding notional amounts of hedge contracts, with maximum remaining maturities of approximately ten months as of September 30, 2017 and June 30, 2017, respectively was as follows: (In thousands) As of As of Cash flow hedge contracts Purchase $ 17,552 $ 19,305 Sell $ 96,790 $ 128,672 Other foreign currency hedge contracts Purchase $ 146,392 $ 165,563 Sell $ 134,258 $ 118,504</t>
  </si>
  <si>
    <t>Schedule of Derivative Instruments, Fair Value</t>
  </si>
  <si>
    <t>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728 $ 2,198 Other current liabilities $ — $ 72 Total derivatives designated as hedging instruments $ 1,728 $ 2,198 $ — $ 72 Derivatives not designated as hedging instruments Foreign exchange contracts Other current assets $ 2,315 $ 3,733 Other current liabilities $ 1,235 $ 1,203 Total derivatives not designated as hedging instruments $ 2,315 $ 3,733 $ 1,235 $ 1,203 Total derivatives $ 4,043 $ 5,931 $ 1,235 $ 1,275</t>
  </si>
  <si>
    <t>Balances and Changes in Accumulated Other Comprehensive Income Related to Derivative Instruments</t>
  </si>
  <si>
    <t>The following table provides the balances and changes in accumulated OCI, before taxes, related to derivative instruments for the indicated periods: Three months ended (In thousands) 2017 2016 Beginning balance $ 8,126 $ 1,210 Amount reclassified to income (2,118 ) 1,379 Net change in unrealized gains or losses 444 (1,838 ) Ending balance $ 6,452 $ 751</t>
  </si>
  <si>
    <t>Offsetting of Assets and Liabilities</t>
  </si>
  <si>
    <t>As of September 30, 2017 and June 30, 2017 , information related to the offsetting arrangements was as follows (in thousands): As of September 30,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4,043 $ — $ 4,043 $ (1,017 ) $ — $ 3,026 Derivatives - Liabilities $ (1,235 ) $ — $ (1,235 ) $ 1,017 $ — $ (218 ) As of June 30,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931 $ — $ 5,931 $ (1,275 ) $ — $ 4,656 Derivatives - Liabilities $ (1,275 ) $ — $ (1,275 ) $ 1,275 $ — $ —</t>
  </si>
  <si>
    <t>Related Party Transactions (Tables)</t>
  </si>
  <si>
    <t>The following table provides the transactions with these parties for the indicated periods (for the portion of such period that they were considered related): Three months ended (In thousands) 2017 2016 Total revenues $ 2 $ — Total purchases $ 704 $ 357</t>
  </si>
  <si>
    <t>Segment Reporting and Geographic Information (Tables)</t>
  </si>
  <si>
    <t>Revenues by Geographic Region</t>
  </si>
  <si>
    <t>The following is a summary of revenues by geographic region, based on ship-to location, for the indicated periods (as a percentage of total revenues): Three months ended September 30, (Dollar amounts in thousands) 2017 2016 Revenues: Korea $ 274,678 28 % $ 135,089 18 % China 168,339 17 % 85,689 12 % Japan 146,435 15 % 104,784 14 % Taiwan 138,559 14 % 273,692 35 % North America 129,250 13 % 87,266 12 % Europe &amp; Israel 83,505 9 % 34,848 5 % Rest of Asia 28,815 4 % 29,305 4 % Total $ 969,581 100 % $ 750,673 100 %</t>
  </si>
  <si>
    <t>Revenues by Major Products</t>
  </si>
  <si>
    <t>The following is a summary of revenues by major products for the indicated periods (as a percentage of total revenues): Three months ended September 30, (Dollar amounts in thousands) 2017 2016 Revenues: Wafer Inspection $ 389,420 40 % $ 359,009 48 % Patterning 294,350 30 % 172,614 23 % Global Service and Support (1) 260,498 27 % 207,986 28 % Other 25,313 3 % 11,064 1 % Total $ 969,581 100 % $ 750,673 100 % __________________ (1) The Global Service and Support revenues includes service revenues as presented in the condensed consolidated statements of operations as well as certain product revenues, primarily revenues from the Company’s K-T Pro business.</t>
  </si>
  <si>
    <t>Long-Lived Assets by Geographic Region</t>
  </si>
  <si>
    <t>Long-lived assets by geographic region as of the dates indicated below were as follows: (In thousands) As of As of Long-lived assets: United States $ 185,000 $ 191,096 Singapore 40,531 39,118 Israel 29,850 30,182 Europe 13,351 13,300 Rest of Asia 11,140 10,279 Total $ 279,872 $ 283,975</t>
  </si>
  <si>
    <t>Basis of Presentation  - Revenue Recognition (Details)</t>
  </si>
  <si>
    <t>Sep. 30, 2017Revenue_source</t>
  </si>
  <si>
    <t>Number of revenue sources</t>
  </si>
  <si>
    <t>Standard warranty coverage (in hours per week)</t>
  </si>
  <si>
    <t>40 hours</t>
  </si>
  <si>
    <t>Standard warranty coverage period (in months)</t>
  </si>
  <si>
    <t>12 months</t>
  </si>
  <si>
    <t>Fair Value Measurements (Details) - USD ($) $ in Thousands</t>
  </si>
  <si>
    <t>Marketable securities:</t>
  </si>
  <si>
    <t>Total cash equivalents and marketable securities</t>
  </si>
  <si>
    <t>[1]</t>
  </si>
  <si>
    <t>[2]</t>
  </si>
  <si>
    <t>Other current assets:</t>
  </si>
  <si>
    <t>Derivative assets</t>
  </si>
  <si>
    <t>Other non-current assets:</t>
  </si>
  <si>
    <t>Executive Deferred Savings Plan</t>
  </si>
  <si>
    <t>Total financial assets</t>
  </si>
  <si>
    <t>Other current liabilities:</t>
  </si>
  <si>
    <t>Derivative liabilities</t>
  </si>
  <si>
    <t>Total financial liabilities</t>
  </si>
  <si>
    <t>Cash excluded from fair value measurement</t>
  </si>
  <si>
    <t>Time deposits excluded from fair value measurement</t>
  </si>
  <si>
    <t>[3]</t>
  </si>
  <si>
    <t>Money market funds and other</t>
  </si>
  <si>
    <t>Cash equivalents:</t>
  </si>
  <si>
    <t>Cash equivalents</t>
  </si>
  <si>
    <t>Corporate debt securities</t>
  </si>
  <si>
    <t>Sovereign securities</t>
  </si>
  <si>
    <t>U.S. Government agency securities</t>
  </si>
  <si>
    <t>U.S. Treasury securities</t>
  </si>
  <si>
    <t>Level 1 | Money market funds and other</t>
  </si>
  <si>
    <t>Level 1 | Corporate debt securities</t>
  </si>
  <si>
    <t>Level 1 | Sovereign securities</t>
  </si>
  <si>
    <t>Level 1 | U.S. Government agency securities</t>
  </si>
  <si>
    <t>Level 1 | U.S. Treasury securities</t>
  </si>
  <si>
    <t>Level 2 | Money market funds and other</t>
  </si>
  <si>
    <t>Level 2 | Corporate debt securities</t>
  </si>
  <si>
    <t>Level 2 | Sovereign securities</t>
  </si>
  <si>
    <t>Level 2 | U.S. Government agency securities</t>
  </si>
  <si>
    <t>Level 2 | U.S. Treasury securities</t>
  </si>
  <si>
    <t>Excludes cash of $360.0 million held in operating accounts and time deposits of $49.3 million as of September 30, 2017.</t>
  </si>
  <si>
    <t>Excludes cash of $307.4 million held in operating accounts and time deposits of $39.4 million as of June 30, 2017.</t>
  </si>
  <si>
    <t>Time deposits excluded from fair value measurements.</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Prepaid expenses</t>
  </si>
  <si>
    <t>Income tax related receivables</t>
  </si>
  <si>
    <t>Other current assets, total</t>
  </si>
  <si>
    <t>Land, property and equipment, net:</t>
  </si>
  <si>
    <t>Land</t>
  </si>
  <si>
    <t>Buildings and leasehold improvements</t>
  </si>
  <si>
    <t>Machinery and equipment</t>
  </si>
  <si>
    <t>Office furniture and fixtures</t>
  </si>
  <si>
    <t>Construction-in-process</t>
  </si>
  <si>
    <t>Land, property and equipment, gross</t>
  </si>
  <si>
    <t>Less: accumulated depreciation and amortization</t>
  </si>
  <si>
    <t>Other non-current assets, total</t>
  </si>
  <si>
    <t>Compensation and benefits</t>
  </si>
  <si>
    <t>Other accrued expenses</t>
  </si>
  <si>
    <t>Customer credits and advances</t>
  </si>
  <si>
    <t>Warranty</t>
  </si>
  <si>
    <t>Interest payable</t>
  </si>
  <si>
    <t>Income taxes payable</t>
  </si>
  <si>
    <t>Other current liabilities, total</t>
  </si>
  <si>
    <t>Other non-current liabilities:</t>
  </si>
  <si>
    <t>Pension liabilities</t>
  </si>
  <si>
    <t>Other non-current liabilities, total</t>
  </si>
  <si>
    <t>Maximum contractual term</t>
  </si>
  <si>
    <t>15 years</t>
  </si>
  <si>
    <t>EDSP Liability</t>
  </si>
  <si>
    <t>Gain (loss) on deferred compensation plan assets</t>
  </si>
  <si>
    <t>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associated with changes in the liability included in selling, general and administrative expense was $6.8 million and $5.8 million during the three months ended September 30, 2017 and 2016, respectively. Changes in the Executive Deferred Savings Plan assets are recorded as gains (losses), net in selling, general and administrative expense in the condensed consolidated statements of operations. The amount of net gains included in selling, general and administrative expense was $6.9 million and $5.9 million during the three months ended September 30, 2017 and 2016, respectively.</t>
  </si>
  <si>
    <t>Financial Statement Components  - Accumulated Other Comprehensive Income (Loss) (Details) - USD ($) $ in Thousands</t>
  </si>
  <si>
    <t>Accumulated Other Comprehensive Income (Loss)</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of amounts reclassified from AOCI (Details) - USD ($) $ in Thousands</t>
  </si>
  <si>
    <t>Revenues</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t>
  </si>
  <si>
    <t>Reclassification out of accumulated other comprehensive income | Unrealized gains (losses) on available-for-sale securities</t>
  </si>
  <si>
    <t>Marketable Securities  - Amortized Cost and Fair Value (Details) - USD ($) $ in Thousands</t>
  </si>
  <si>
    <t>Amortized Cost</t>
  </si>
  <si>
    <t>Gross Unrealized Gains</t>
  </si>
  <si>
    <t>Gross Unrealized Losses</t>
  </si>
  <si>
    <t>Fair Value</t>
  </si>
  <si>
    <t>Add: Time deposits</t>
  </si>
  <si>
    <t>Less: Cash equivalents, Amortized Cost</t>
  </si>
  <si>
    <t>Less: Cash equivalents, Gross Unrealized Gains</t>
  </si>
  <si>
    <t>Less: 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Corporate and Government securities</t>
  </si>
  <si>
    <t>Investment portfolio, maximum maturity term</t>
  </si>
  <si>
    <t>3 years</t>
  </si>
  <si>
    <t>Marketable Securities  - Continuous Unrealized Loss Position (Details) $ in Thousands</t>
  </si>
  <si>
    <t>Sep. 30, 2017USD ($)</t>
  </si>
  <si>
    <t>Investments in an Unrealized Loss Position</t>
  </si>
  <si>
    <t>Gross Unrealized Losses, less than 12 months</t>
  </si>
  <si>
    <t>Gross Unrealized Losses, 12 months or more</t>
  </si>
  <si>
    <t>As of September 30, 2017, the amount of total gross unrealized losses related to investments that had been in a continuous loss position for 12 months or more was $1.5 million.</t>
  </si>
  <si>
    <t>Marketable Securities  - Contractual Maturities (Details) - USD ($) $ in Thousands</t>
  </si>
  <si>
    <t>Due within one year</t>
  </si>
  <si>
    <t>Due after one year through three years</t>
  </si>
  <si>
    <t>Business Combination  - Additional Information (Details) - USD ($)</t>
  </si>
  <si>
    <t>Jun. 09, 2017</t>
  </si>
  <si>
    <t>Business Acquisition [Line Items]</t>
  </si>
  <si>
    <t>Privately-Held Design and Manufacturing Company</t>
  </si>
  <si>
    <t>Total purchase consideration</t>
  </si>
  <si>
    <t>Purchase consideration, paid in cash, inclusive of post-closing working capital adjustment</t>
  </si>
  <si>
    <t>Purchase consideration, acquisition holdback, payable before end of calendar year 2017</t>
  </si>
  <si>
    <t>Goodwill recognized, deductible for income tax purposes</t>
  </si>
  <si>
    <t>Business Combination  - Purchase Price Allocation (Details) - USD ($) $ in Thousands</t>
  </si>
  <si>
    <t>Preliminary Purchase Price Allocation</t>
  </si>
  <si>
    <t>Intangible assets</t>
  </si>
  <si>
    <t>Assets acquired (including cash and marketable securities of $3.2 million)</t>
  </si>
  <si>
    <t>Liabilities assumed</t>
  </si>
  <si>
    <t>Fair value of net assets acquired</t>
  </si>
  <si>
    <t>Cash and marketable securities</t>
  </si>
  <si>
    <t>Goodwill and Purchased Intangible Assets  - Schedule of Goodwill (Details) $ in Thousands</t>
  </si>
  <si>
    <t>Sep. 30, 2017USD ($)reporting_unit</t>
  </si>
  <si>
    <t>Jun. 30, 2017USD ($)</t>
  </si>
  <si>
    <t>Number of reporting units | reporting_unit</t>
  </si>
  <si>
    <t>Balance as of June 30, 2017</t>
  </si>
  <si>
    <t>Foreign currency and other adjustments</t>
  </si>
  <si>
    <t>Balance as of September 30, 2017</t>
  </si>
  <si>
    <t>Accumulated impairment loss</t>
  </si>
  <si>
    <t>Wafer Inspection</t>
  </si>
  <si>
    <t>Patterning</t>
  </si>
  <si>
    <t>GSS</t>
  </si>
  <si>
    <t>Others</t>
  </si>
  <si>
    <t>Goodwill and Purchased Intangible Assets  - Purchased Intangible Assets (Details) - USD ($) $ in Thousands</t>
  </si>
  <si>
    <t>Components of purchased intangible assets</t>
  </si>
  <si>
    <t>Gross Carrying Amount</t>
  </si>
  <si>
    <t>Accumulated Amortization and Impairment</t>
  </si>
  <si>
    <t>Total</t>
  </si>
  <si>
    <t>Other intangible assets, amortization expense</t>
  </si>
  <si>
    <t>Existing technology</t>
  </si>
  <si>
    <t>Existing technology | Minimum</t>
  </si>
  <si>
    <t>Range of Useful Lives</t>
  </si>
  <si>
    <t>4 years</t>
  </si>
  <si>
    <t>Existing technology | Maximum</t>
  </si>
  <si>
    <t>7 years</t>
  </si>
  <si>
    <t>Trade name/Trademark</t>
  </si>
  <si>
    <t>Customer relationships</t>
  </si>
  <si>
    <t>Customer relationships | Minimum</t>
  </si>
  <si>
    <t>Customer relationships | Maximum</t>
  </si>
  <si>
    <t>8 years</t>
  </si>
  <si>
    <t>Backlog</t>
  </si>
  <si>
    <t>Backlog | Maximum</t>
  </si>
  <si>
    <t>1 year</t>
  </si>
  <si>
    <t>Goodwill and Purchased Intangible Assets  - Future Estimated Amortization Expense (Details) - USD ($) $ in Thousands</t>
  </si>
  <si>
    <t>Remaing Estimated Amortization Expense</t>
  </si>
  <si>
    <t>2018 (remaining 9 months)</t>
  </si>
  <si>
    <t>Thereafter</t>
  </si>
  <si>
    <t>Debt  - Schedule of Debt (Details) - USD ($) $ in Thousands</t>
  </si>
  <si>
    <t>Nov. 30, 2014</t>
  </si>
  <si>
    <t>Oct. 31, 2014</t>
  </si>
  <si>
    <t>Debt Instrument</t>
  </si>
  <si>
    <t>Total debt, gross</t>
  </si>
  <si>
    <t>Unamortized discount</t>
  </si>
  <si>
    <t>Unamortized debt issuance costs</t>
  </si>
  <si>
    <t>Total debt, net of discount</t>
  </si>
  <si>
    <t>Portion of senior notes | Cash flow hedge contracts | Senior notes | Treasury lock | Derivatives designated as hedging instruments</t>
  </si>
  <si>
    <t>Effective percentage including treasury rate lock hedge</t>
  </si>
  <si>
    <t>4.626%</t>
  </si>
  <si>
    <t>Senior notes</t>
  </si>
  <si>
    <t>Senior notes | Fixed-rate 2.375% Senior notes due on November 1, 2017</t>
  </si>
  <si>
    <t>Stated interest rate</t>
  </si>
  <si>
    <t>2.375%</t>
  </si>
  <si>
    <t>Effective interest rate</t>
  </si>
  <si>
    <t>2.396%</t>
  </si>
  <si>
    <t>Senior notes | Fixed-rate 3.375% Senior notes due on November 1, 2019</t>
  </si>
  <si>
    <t>3.375%</t>
  </si>
  <si>
    <t>3.377%</t>
  </si>
  <si>
    <t>Senior notes | Fixed-rate 4.125% Senior notes due on November 1, 2021</t>
  </si>
  <si>
    <t>4.125%</t>
  </si>
  <si>
    <t>4.128%</t>
  </si>
  <si>
    <t>Senior notes | Fixed-rate 4.650% Senior notes due on November 1, 2024</t>
  </si>
  <si>
    <t>4.65%</t>
  </si>
  <si>
    <t>4.682%</t>
  </si>
  <si>
    <t>Senior notes | Fixed-rate 5.650% Senior notes due on November 1, 2034</t>
  </si>
  <si>
    <t>5.65%</t>
  </si>
  <si>
    <t>5.67%</t>
  </si>
  <si>
    <t>Term loans</t>
  </si>
  <si>
    <t>2.55%</t>
  </si>
  <si>
    <t>2.137%</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USD ($) $ in Thousands</t>
  </si>
  <si>
    <t>Long-term Debt, Fiscal Year Maturity [Abstract]</t>
  </si>
  <si>
    <t>Total payments</t>
  </si>
  <si>
    <t>Debt  - Senior Notes (Details) - USD ($)</t>
  </si>
  <si>
    <t>Nov. 19, 2014</t>
  </si>
  <si>
    <t>Dec. 31, 2014</t>
  </si>
  <si>
    <t>Cash dividends declared (in dollars per share)</t>
  </si>
  <si>
    <t>Derivatives designated as hedging instruments | Portion of senior notes | Treasury lock | Senior notes | Cash flow hedge contracts</t>
  </si>
  <si>
    <t>Notional amount of derivative</t>
  </si>
  <si>
    <t>Special cash dividend</t>
  </si>
  <si>
    <t>Cash dividends</t>
  </si>
  <si>
    <t>Face amount</t>
  </si>
  <si>
    <t>Redemption price</t>
  </si>
  <si>
    <t>101.00%</t>
  </si>
  <si>
    <t>Fair value disclosure</t>
  </si>
  <si>
    <t>Senior notes | Standard &amp; Poor's, BB plus Rating</t>
  </si>
  <si>
    <t>Decrease in credit rating, interest rate adjustment (in bps)</t>
  </si>
  <si>
    <t>0.25%</t>
  </si>
  <si>
    <t>Senior notes | Standard &amp; Poor's, BB Rating</t>
  </si>
  <si>
    <t>0.50%</t>
  </si>
  <si>
    <t>Senior notes | Standard &amp; Poor's, BB- Rating</t>
  </si>
  <si>
    <t>0.75%</t>
  </si>
  <si>
    <t>Senior notes | Standard &amp; Poor's, B Plus or Below</t>
  </si>
  <si>
    <t>1.00%</t>
  </si>
  <si>
    <t>Senior notes | Moody's, Ba1 Rating</t>
  </si>
  <si>
    <t>Senior notes | Moody's, Ba2 Rating</t>
  </si>
  <si>
    <t>Senior notes | Moody's, Ba3 Rating</t>
  </si>
  <si>
    <t>Senior notes | Moody's, B1 Rating</t>
  </si>
  <si>
    <t>Senior notes | Derivatives Not Designated as Hedging Instruments | 2018 Senior Notes | Treasury lock</t>
  </si>
  <si>
    <t>Debt  - Credit Facility (Details)</t>
  </si>
  <si>
    <t>1 Months Ended</t>
  </si>
  <si>
    <t>Nov. 30, 2014USD ($)</t>
  </si>
  <si>
    <t>Sep. 30, 2017USD ($)quarter</t>
  </si>
  <si>
    <t>Sep. 30, 2016USD ($)</t>
  </si>
  <si>
    <t>Remaining term loan balance</t>
  </si>
  <si>
    <t>Revolving credit facility</t>
  </si>
  <si>
    <t>Maximum borrowing capacity</t>
  </si>
  <si>
    <t>Commitment fee percentage (in bps)</t>
  </si>
  <si>
    <t>0.15%</t>
  </si>
  <si>
    <t>Revolving credit facility | Minimum</t>
  </si>
  <si>
    <t>0.10%</t>
  </si>
  <si>
    <t>Revolving credit facility | Maximum</t>
  </si>
  <si>
    <t>Term loans and revolving credit facility</t>
  </si>
  <si>
    <t>Covenant compliance, number of consecutive quarters | quarter</t>
  </si>
  <si>
    <t>Covenant compliance, minimum interest expense coverage ratio</t>
  </si>
  <si>
    <t>Maximum leverage ratio</t>
  </si>
  <si>
    <t>Credit facility, amount outstanding</t>
  </si>
  <si>
    <t>Term loans and revolving credit facility | LIBOR</t>
  </si>
  <si>
    <t>Basis spread on variable rate (in bps)</t>
  </si>
  <si>
    <t>1.25%</t>
  </si>
  <si>
    <t>Term loans and revolving credit facility | LIBOR | Minimum</t>
  </si>
  <si>
    <t>Term loans and revolving credit facility | LIBOR | Maximum</t>
  </si>
  <si>
    <t>1.75%</t>
  </si>
  <si>
    <t>Debt instrument, term</t>
  </si>
  <si>
    <t>5 years</t>
  </si>
  <si>
    <t>Equity and Long-Term Incentive Compensation Plans  - Equity Incentive Program (Details) $ in Thousands</t>
  </si>
  <si>
    <t>Sep. 30, 2017shares</t>
  </si>
  <si>
    <t>Sep. 30, 2017USD ($)planshares</t>
  </si>
  <si>
    <t>Jun. 30, 2016shares</t>
  </si>
  <si>
    <t>Share-based Compensation Arrangement by Share-based Payment Award [Line Items]</t>
  </si>
  <si>
    <t>Number of plans | plan</t>
  </si>
  <si>
    <t>Maximum number of shares available for grant (in shares)</t>
  </si>
  <si>
    <t>Total Shares Available for Grant under the Company's equity incentive plans:</t>
  </si>
  <si>
    <t>Balance as of June 30, 2017 (in shares)</t>
  </si>
  <si>
    <t>Balance as of September 30, 2017 (in shares)</t>
  </si>
  <si>
    <t>Dividends payable | $</t>
  </si>
  <si>
    <t>2004 Plan</t>
  </si>
  <si>
    <t>Shares available for issuance (in shares)</t>
  </si>
  <si>
    <t>Percent of fair market value on grant date</t>
  </si>
  <si>
    <t>100.00%</t>
  </si>
  <si>
    <t>Outside Director Option Plan</t>
  </si>
  <si>
    <t>Restricted stock units</t>
  </si>
  <si>
    <t>Restricted stock units granted (in shares)</t>
  </si>
  <si>
    <t>[1],[2]</t>
  </si>
  <si>
    <t>Restricted stock units granted, adjustment (in shares)</t>
  </si>
  <si>
    <t>[1],[3]</t>
  </si>
  <si>
    <t>Restricted stock units canceled (in shares)</t>
  </si>
  <si>
    <t>Restricted stock units | 2004 Plan</t>
  </si>
  <si>
    <t>[4],[5]</t>
  </si>
  <si>
    <t>[5],[6]</t>
  </si>
  <si>
    <t>[5]</t>
  </si>
  <si>
    <t>Restricted stock unit, Performance-based and Service-based</t>
  </si>
  <si>
    <t>Restricted stock unit, Performance-based and Service-based | 2004 Plan</t>
  </si>
  <si>
    <t>Restricted stock unit, Performance-based and Service-based | Outside Director Option Plan</t>
  </si>
  <si>
    <t>Awards Granted before November 6, 2013 | 2004 Plan</t>
  </si>
  <si>
    <t>Impact on share reserve multiplier</t>
  </si>
  <si>
    <t>Awards Granted before November 6, 2013 | Outside Director Option Plan</t>
  </si>
  <si>
    <t>Awards Granted after November 6, 2013 | 2004 Plan</t>
  </si>
  <si>
    <t>Awards Granted after November 6, 2013 | Outside Director Option Plan</t>
  </si>
  <si>
    <t>The number of restricted stock units reflects the application of the award multiplier as described above (1.8x or 2.0x depending on the grant date of the applicable award).</t>
  </si>
  <si>
    <t>Includes restricted stock units granted to senior management during the three months ended September 30, 2017 with performance-based vesting criteria (in addition to service-based vesting criteria for any of such restricted stock units that are deemed to have been earned). As of September 30, 2017, it had not yet been determined the extent to which (if at all) the performance-based vesting criteria had been satisfied. Therefore, this line item includes all such performance-based restricted stock units granted during the three months ended September 30, 2017, reported at the maximum possible number of shares that may ultimately be issuable if all applicable performance-based criteria are achieved at their maximum levels and all applicable service-based criteria are fully satisfied (0.3 million shares for the three months ended September 30, 2017 reflects the application of the multiplier described above).</t>
  </si>
  <si>
    <t>Represents the portion of restricted stock units granted with performance-based vesting criteria and reported at the actual number of shares issued upon achievement of the performance vesting criteria during the three months ended September 30, 2017.</t>
  </si>
  <si>
    <t>[4]</t>
  </si>
  <si>
    <t>Includes restricted stock units granted to senior management with performance-based vesting criteria (in addition to service-based vesting criteria for any of such restricted stock units that are deemed to have been earned). As of September 30, 2017, it had not yet been determined the extent to which (if at all) the performance-based vesting criteria had been satisfied. Therefore, this line item includes all such performance-based restricted stock units, reported at the maximum possible number of shares (0.3 million shares for the fiscal year ended June 30, 2016, 42 thousand shares for the fiscal year ended June 30, 2017 and 0.2 million shares for the three months ended September 30, 2017) that may ultimately be issuable if all applicable performance-based criteria are achieved at their maximum and all applicable service-based criteria are fully satisfied</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6]</t>
  </si>
  <si>
    <t>Represents the portion of restricted stock units granted with performance-based vesting criteria and reported at the actual number of shares issued upon achievement of the performance vesting criteria during three months ended September 30, 2017.</t>
  </si>
  <si>
    <t>Equity and Long-Term Incentive Compensation Plans  - Share-based Compensation Expense (Details) - USD ($) $ in Thousands</t>
  </si>
  <si>
    <t>Stock-based compensation expense</t>
  </si>
  <si>
    <t>Stock-based compensation capitalized as inventory</t>
  </si>
  <si>
    <t>Equity and Long-Term Incentive Compensation Plans  - Restricted Stock Unit Activities (Details) $ / shares in Units, shares in Thousands, $ in Millions</t>
  </si>
  <si>
    <t>Sep. 30, 2017USD ($)Installment$ / sharesshares</t>
  </si>
  <si>
    <t>Sep. 30, 2016$ / shares</t>
  </si>
  <si>
    <t>Jun. 30, 2017shares</t>
  </si>
  <si>
    <t>Restricted Stock Units Activity, Weighted Average Grant Date Fair Value Rollforward</t>
  </si>
  <si>
    <t>Restricted Stock Units Activity Rollforward</t>
  </si>
  <si>
    <t>Granted (in shares)</t>
  </si>
  <si>
    <t>Granted adjustments (in shares)</t>
  </si>
  <si>
    <t>Forfeited (in shares)</t>
  </si>
  <si>
    <t>Restricted stock units granted, weighted-average grant date fair value (in dollars per share) | $ / shares</t>
  </si>
  <si>
    <t>Unrecognized stock-based compensation balance | $</t>
  </si>
  <si>
    <t>Estimated weighted-average amortization period</t>
  </si>
  <si>
    <t>1 year 9 months 18 days</t>
  </si>
  <si>
    <t>Intrinsic value, RSUs | $</t>
  </si>
  <si>
    <t>Restricted stock unit, Service-based | Minimum</t>
  </si>
  <si>
    <t>Service and performance-based, number of equal vesting installments | Installment</t>
  </si>
  <si>
    <t>Restricted stock unit, Service-based | Maximum</t>
  </si>
  <si>
    <t>First anniversary | Restricted stock unit, Service-based | Minimum</t>
  </si>
  <si>
    <t>Service and performance-based, percentage of equal vesting installments (as a percent)</t>
  </si>
  <si>
    <t>33.33%</t>
  </si>
  <si>
    <t>First anniversary | Restricted stock unit, Service-based | Maximum</t>
  </si>
  <si>
    <t>25.00%</t>
  </si>
  <si>
    <t>Second anniversary | Restricted stock unit, Service-based | Minimum</t>
  </si>
  <si>
    <t>Second anniversary | Restricted stock unit, Service-based | Maximum</t>
  </si>
  <si>
    <t>Third anniversary | Restricted stock unit, Service-based | Minimum</t>
  </si>
  <si>
    <t>Third anniversary | Restricted stock unit, Service-based | Maximum</t>
  </si>
  <si>
    <t>Third anniversary | Restricted stock unit, Performance-based and Service-based</t>
  </si>
  <si>
    <t>50.00%</t>
  </si>
  <si>
    <t>Fourth anniversary | Restricted stock unit, Service-based | Maximum</t>
  </si>
  <si>
    <t>Fourth anniversary | Restricted stock unit, Performance-based and Service-based</t>
  </si>
  <si>
    <t>2004 Plan | Restricted stock units</t>
  </si>
  <si>
    <t>Outstanding restricted stock units as of June 30, 2017 (in shares)</t>
  </si>
  <si>
    <t>Vested and released (in shares)</t>
  </si>
  <si>
    <t>Withheld for taxes (in shares)</t>
  </si>
  <si>
    <t>Outstanding restricted stock units as of September 30, 2017 (in shares)</t>
  </si>
  <si>
    <t>Outstanding restricted stock units as of June 30, 2017, weighted-average grant date fair value (in dollars per share) | $ / shares</t>
  </si>
  <si>
    <t>Restricted stock units granted adjustments,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September 30, 2017, weighted-average grant date fair value (in dollars per share) | $ / shares</t>
  </si>
  <si>
    <t>2004 Plan | Restricted stock unit, Performance-based and Service-based</t>
  </si>
  <si>
    <t>Equity and Long-Term Incentive Compensation Plans  - Restricted Stock Units (Details) - Restricted stock units - USD ($) $ / shares in Units, $ in Thousands</t>
  </si>
  <si>
    <t>Weighted-average grant date fair value per unit (in dollars per share)</t>
  </si>
  <si>
    <t>Grant date fair value of vested restricted stock units</t>
  </si>
  <si>
    <t>Tax benefits realized by the Company in connection with vested and released restricted stock units</t>
  </si>
  <si>
    <t>Equity and Long-Term Incentive Compensation Plans  - Cash-Based Long-Term Incentive Compensation (Details) - Cash long-term incentive plan $ in Millions</t>
  </si>
  <si>
    <t>Sep. 30, 2017USD ($)Installment</t>
  </si>
  <si>
    <t>Cash Long-Term Incentive Plan</t>
  </si>
  <si>
    <t>Cash-based long-term incentive plan, granted amount</t>
  </si>
  <si>
    <t>Cash long-term incentive plan, compensation expense</t>
  </si>
  <si>
    <t>Cash long-term incentive plan, unrecognized compensation balance</t>
  </si>
  <si>
    <t>Minimum</t>
  </si>
  <si>
    <t>Cash long-term incentive plan, equal vesting installments | Installment</t>
  </si>
  <si>
    <t>Cash long-term incentive plan, percentage of equal vesting installments</t>
  </si>
  <si>
    <t>Cash long-term incentive plan, vesting period</t>
  </si>
  <si>
    <t>Maximum</t>
  </si>
  <si>
    <t>Equity and Long-Term Incentive Compensation Plans  - Employee Stock Purchase Plan (Details) - USD ($) $ / shares in Units, $ in Thousands</t>
  </si>
  <si>
    <t>ESPP maximum employee subscription rate</t>
  </si>
  <si>
    <t>10.00%</t>
  </si>
  <si>
    <t>ESPP, offering period</t>
  </si>
  <si>
    <t>6 months</t>
  </si>
  <si>
    <t>ESPP, discount from market price, lesser of commencement of offering period or purchase date</t>
  </si>
  <si>
    <t>85.00%</t>
  </si>
  <si>
    <t>Employee Stock Purchase Plan Additional Information</t>
  </si>
  <si>
    <t>Tax benefits realized by the Company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mployee Stock Purchase Plan</t>
  </si>
  <si>
    <t>ESPP, Fair Value Assumptions and Methodology</t>
  </si>
  <si>
    <t>Expected stock price volatility</t>
  </si>
  <si>
    <t>25.90%</t>
  </si>
  <si>
    <t>20.60%</t>
  </si>
  <si>
    <t>Risk-free interest rate</t>
  </si>
  <si>
    <t>0.90%</t>
  </si>
  <si>
    <t>0.40%</t>
  </si>
  <si>
    <t>Dividend yield</t>
  </si>
  <si>
    <t>2.60%</t>
  </si>
  <si>
    <t>2.90%</t>
  </si>
  <si>
    <t>Expected life (in years)</t>
  </si>
  <si>
    <t>Equity and Long-Term Incentive Compensation Plans  - Cash Dividends (Details) - USD ($) $ / shares in Units, $ in Thousands</t>
  </si>
  <si>
    <t>Sep. 01, 2017</t>
  </si>
  <si>
    <t>Aug. 03, 2017</t>
  </si>
  <si>
    <t>Dec. 09, 2014</t>
  </si>
  <si>
    <t>Dividends Payable</t>
  </si>
  <si>
    <t>Payment of dividends</t>
  </si>
  <si>
    <t>Dividends payable</t>
  </si>
  <si>
    <t>Regular cash dividend</t>
  </si>
  <si>
    <t>Cash dividends paid per share (in dollars per share)</t>
  </si>
  <si>
    <t>Regular cash dividend | Restricted stock unit, Performance-based and Service-based</t>
  </si>
  <si>
    <t>Regular cash dividend | Additional paid-in capital</t>
  </si>
  <si>
    <t>Cash dividends paid</t>
  </si>
  <si>
    <t>Special cash dividend | Restricted stock unit, Performance-based and Service-based</t>
  </si>
  <si>
    <t>Stock Repurchase Program (Details) - USD ($) $ in Thousands</t>
  </si>
  <si>
    <t>Equity, Class of Treasury Stock</t>
  </si>
  <si>
    <t>Remaining number of shares authorized to be repurchased (in shares)</t>
  </si>
  <si>
    <t>Total cost of repurchases</t>
  </si>
  <si>
    <t>Common Stock and Capital in Excess of Par Value, Shares</t>
  </si>
  <si>
    <t>Number of shares of common stock repurchased (in shares)</t>
  </si>
  <si>
    <t>Number of shares of common stock repurchased, not settled (in shares)</t>
  </si>
  <si>
    <t>Shares of common stock repurchased, not settled</t>
  </si>
  <si>
    <t>Net Income Per Share (Details) - USD ($) $ / shares in Units, $ in Thousands</t>
  </si>
  <si>
    <t>Numerator:</t>
  </si>
  <si>
    <t>Denominator:</t>
  </si>
  <si>
    <t>Weighted-average shares-basic, excluding unvested restricted stock units (in shares)</t>
  </si>
  <si>
    <t>Effect of dilutive restricted stock units and options (in shares)</t>
  </si>
  <si>
    <t>Weighted-average shares-diluted (in shares)</t>
  </si>
  <si>
    <t>Basic net income per share (in dollars per share)</t>
  </si>
  <si>
    <t>Diluted net income per share (in dollars per share)</t>
  </si>
  <si>
    <t>Anti-dilutive securities excluded from the computation of diluted net income per share (in shares)</t>
  </si>
  <si>
    <t>Stock options outstanding (in shares)</t>
  </si>
  <si>
    <t>The Company has not had any outstanding stock options since August 2016.</t>
  </si>
  <si>
    <t>Income Taxes  - Details of Income Taxes (Details) - USD ($) $ in Thousands</t>
  </si>
  <si>
    <t>Effective tax rate</t>
  </si>
  <si>
    <t>16.40%</t>
  </si>
  <si>
    <t>19.90%</t>
  </si>
  <si>
    <t>Income Taxes  - Additional Information (Details) $ in Millions</t>
  </si>
  <si>
    <t>Amount of unrecorded benefit</t>
  </si>
  <si>
    <t>Commitments and Contingencies (Details) $ in Thousands</t>
  </si>
  <si>
    <t>Receivables sold under factoring agreements</t>
  </si>
  <si>
    <t>Proceeds from sales of LCs</t>
  </si>
  <si>
    <t>Operating leases, rent expense</t>
  </si>
  <si>
    <t>Operating Leases, Future Minimum Payments Due</t>
  </si>
  <si>
    <t>2023 and thereafter</t>
  </si>
  <si>
    <t>Total minimum lease payments</t>
  </si>
  <si>
    <t>Purchase commitments</t>
  </si>
  <si>
    <t>Majority outstanding purchase commitment, period due (in months)</t>
  </si>
  <si>
    <t>Cash-based long-term incentive plan, committed amount</t>
  </si>
  <si>
    <t>Changes in Product Warranty Accrual</t>
  </si>
  <si>
    <t>Beginning balance</t>
  </si>
  <si>
    <t>Accruals for warranties issued during the period</t>
  </si>
  <si>
    <t>Changes in liability related to pre-existing warranties</t>
  </si>
  <si>
    <t>Settlements made during the period</t>
  </si>
  <si>
    <t>Ending balance</t>
  </si>
  <si>
    <t>Guarantee arrangements to fund customs guarantees for VAT and other operating requirements</t>
  </si>
  <si>
    <t>Outstanding guarantee arrangements to fund customs guarantees for VAT and other operating requirements</t>
  </si>
  <si>
    <t>Minimum | Cash long-term incentive plan</t>
  </si>
  <si>
    <t>Maximum | Cash long-term incentive plan</t>
  </si>
  <si>
    <t>Derivative Instruments and Hedging Activities  - Additional Information (Details) - USD ($)</t>
  </si>
  <si>
    <t>Derivative</t>
  </si>
  <si>
    <t>Senior notes due November 1, 2024 | Senior notes</t>
  </si>
  <si>
    <t>Cash flow hedge contracts | Treasury lock | Portion of senior notes | Senior notes | Derivatives designated as hedging instruments</t>
  </si>
  <si>
    <t>Derivative, notional amount</t>
  </si>
  <si>
    <t>Unrealized gains (losses) on cash flow hedges</t>
  </si>
  <si>
    <t>Cash flow hedge contracts | Treasury lock | Portion of senior notes | Senior notes | Derivatives designated as hedging instruments | Interest expense</t>
  </si>
  <si>
    <t>Gain reclassified from accumulated OCI into income, effective portion</t>
  </si>
  <si>
    <t>Derivative Instruments and Hedging Activities  - Derivative Instrument Gain (Loss) (Details) - USD ($) $ in Thousands</t>
  </si>
  <si>
    <t>Gains (losses) in accumulated OCI on derivatives (effective portion)</t>
  </si>
  <si>
    <t>Gains (losses) reclassified from accumulated OCI into income (effective portion)</t>
  </si>
  <si>
    <t>Derivatives Designated as Hedging Instruments</t>
  </si>
  <si>
    <t>Derivatives Designated as Hedging Instruments | Accumulated OCI</t>
  </si>
  <si>
    <t>Derivatives Designated as Hedging Instruments | Revenues</t>
  </si>
  <si>
    <t>Derivatives Designated as Hedging Instruments | Costs of revenues</t>
  </si>
  <si>
    <t>Derivatives Designated as Hedging Instruments | Interest expense</t>
  </si>
  <si>
    <t>Derivatives Designated as Hedging Instruments | Other expense (income), net</t>
  </si>
  <si>
    <t>Gains (losses) recognized in income on derivatives (ineffective portion and amount excluded from effectiveness testing)</t>
  </si>
  <si>
    <t>Derivatives Not Designated as Hedging Instruments | Other expense (income), net</t>
  </si>
  <si>
    <t>Gains (losses) recognized in income</t>
  </si>
  <si>
    <t>Derivative Instruments and Hedging Activities  - Schedule of Notional Amount (Details) - Derivatives Designated as Hedging Instruments - USD ($) $ in Thousands</t>
  </si>
  <si>
    <t>12 Months Ended</t>
  </si>
  <si>
    <t>Purchase | Other foreign currency hedge contracts</t>
  </si>
  <si>
    <t>Purchase | Cash flow hedge contracts</t>
  </si>
  <si>
    <t>Sell | Other foreign currency hedge contracts</t>
  </si>
  <si>
    <t>Sell | Cash flow hedge contracts</t>
  </si>
  <si>
    <t>Remaining maturity</t>
  </si>
  <si>
    <t>10 months</t>
  </si>
  <si>
    <t>10 years</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Derivatives Designated as Hedging Instruments | Other current assets</t>
  </si>
  <si>
    <t>Foreign exchange contracts, other current assets</t>
  </si>
  <si>
    <t>Derivatives Designated as Hedging Instruments | Other current liabilities</t>
  </si>
  <si>
    <t>Foreign exchange contracts, other current liabilities</t>
  </si>
  <si>
    <t>Derivatives Not Designated as Hedging Instruments | Other current assets</t>
  </si>
  <si>
    <t>Derivatives Not Designated as Hedging Instruments | Other current liabilities</t>
  </si>
  <si>
    <t>Derivative Instruments and Hedging Activities  - Accumulated Other Comprehensive Income (Details) - USD ($) $ in Thousands</t>
  </si>
  <si>
    <t>Amount reclassified to income</t>
  </si>
  <si>
    <t>Net change in unrealized gains or losses</t>
  </si>
  <si>
    <t>Derivative Instruments and Hedging Activities  - Offsetting of Derivative Assets and Liabilities (Details) - USD ($) $ in Thousands</t>
  </si>
  <si>
    <t>Derivatives - Assets</t>
  </si>
  <si>
    <t>Derivative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purchases</t>
  </si>
  <si>
    <t>Segment Reporting and Geographic Information  - Additional Information (Details)</t>
  </si>
  <si>
    <t>Sep. 30, 2017customersegment</t>
  </si>
  <si>
    <t>Sep. 30, 2016customer</t>
  </si>
  <si>
    <t>Jun. 30, 2017customer</t>
  </si>
  <si>
    <t>Segment Reporting Information</t>
  </si>
  <si>
    <t>Number of reportable segments | segment</t>
  </si>
  <si>
    <t>Number of customers with significant revenue</t>
  </si>
  <si>
    <t>Segment percent of total revenues</t>
  </si>
  <si>
    <t>Number of customers with significant accounts receivable balance</t>
  </si>
  <si>
    <t>Customer One</t>
  </si>
  <si>
    <t>28.00%</t>
  </si>
  <si>
    <t>29.00%</t>
  </si>
  <si>
    <t>Customer Two</t>
  </si>
  <si>
    <t>13.00%</t>
  </si>
  <si>
    <t>Customer Three</t>
  </si>
  <si>
    <t>11.00%</t>
  </si>
  <si>
    <t>Segment Reporting and Geographic Information  - Schedule of Revenue from External Customers (Details) - USD ($) $ in Thousands</t>
  </si>
  <si>
    <t>Korea</t>
  </si>
  <si>
    <t>18.00%</t>
  </si>
  <si>
    <t>China</t>
  </si>
  <si>
    <t>17.00%</t>
  </si>
  <si>
    <t>12.00%</t>
  </si>
  <si>
    <t>Japan</t>
  </si>
  <si>
    <t>15.00%</t>
  </si>
  <si>
    <t>14.00%</t>
  </si>
  <si>
    <t>Taiwan</t>
  </si>
  <si>
    <t>35.00%</t>
  </si>
  <si>
    <t>North America</t>
  </si>
  <si>
    <t>Europe &amp; Israel</t>
  </si>
  <si>
    <t>9.00%</t>
  </si>
  <si>
    <t>5.00%</t>
  </si>
  <si>
    <t>Rest of Asia</t>
  </si>
  <si>
    <t>4.00%</t>
  </si>
  <si>
    <t>Segment Reporting and Geographic Information  - Revenue from External Customers by Products and Services (Details) - USD ($) $ in Thousands</t>
  </si>
  <si>
    <t>Revenue from External Customer</t>
  </si>
  <si>
    <t>40.00%</t>
  </si>
  <si>
    <t>48.00%</t>
  </si>
  <si>
    <t>30.00%</t>
  </si>
  <si>
    <t>23.00%</t>
  </si>
  <si>
    <t>Global Service and Support</t>
  </si>
  <si>
    <t>27.00%</t>
  </si>
  <si>
    <t>Other</t>
  </si>
  <si>
    <t>3.00%</t>
  </si>
  <si>
    <t>The Global Service and Support revenues includes service revenues as presented in the condensed consolidated statements of operations as well as certain product revenues, primarily revenues from the Company’s K-T Pro business.</t>
  </si>
  <si>
    <t>Segment Reporting and Geographic Information  - Long-lived Assets by Geographic Region (Details) - USD ($) $ in Thousands</t>
  </si>
  <si>
    <t>Revenues from External Customers and Long-Lived Assets</t>
  </si>
  <si>
    <t>Long-lived assets</t>
  </si>
  <si>
    <t>United States</t>
  </si>
  <si>
    <t>Singapore</t>
  </si>
  <si>
    <t>Israel</t>
  </si>
  <si>
    <t>Europ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19201</v>
      </c>
    </row>
    <row r="11" spans="1:3">
      <c r="A11" s="4" t="s">
        <v>17</v>
      </c>
      <c r="B11" s="4" t="s">
        <v>18</v>
      </c>
    </row>
    <row r="12" spans="1:3">
      <c r="A12" s="4" t="s">
        <v>19</v>
      </c>
      <c r="B12" s="4" t="s">
        <v>20</v>
      </c>
    </row>
    <row r="13" spans="1:3">
      <c r="A13" s="4" t="s">
        <v>21</v>
      </c>
      <c r="B13" s="4" t="s">
        <v>22</v>
      </c>
    </row>
    <row r="14" spans="1:3">
      <c r="A14" s="4" t="s">
        <v>23</v>
      </c>
      <c r="C14" s="5" t="n">
        <v>156707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320697</v>
      </c>
      <c r="C3" s="7" t="n">
        <v>1153051</v>
      </c>
    </row>
    <row r="4" spans="1:3">
      <c r="A4" s="4" t="s">
        <v>28</v>
      </c>
      <c r="B4" s="5" t="n">
        <v>1735787</v>
      </c>
      <c r="C4" s="5" t="n">
        <v>1863689</v>
      </c>
    </row>
    <row r="5" spans="1:3">
      <c r="A5" s="4" t="s">
        <v>29</v>
      </c>
      <c r="B5" s="5" t="n">
        <v>666738</v>
      </c>
      <c r="C5" s="5" t="n">
        <v>571117</v>
      </c>
    </row>
    <row r="6" spans="1:3">
      <c r="A6" s="4" t="s">
        <v>30</v>
      </c>
      <c r="B6" s="5" t="n">
        <v>762401</v>
      </c>
      <c r="C6" s="5" t="n">
        <v>732988</v>
      </c>
    </row>
    <row r="7" spans="1:3">
      <c r="A7" s="4" t="s">
        <v>31</v>
      </c>
      <c r="B7" s="5" t="n">
        <v>73873</v>
      </c>
      <c r="C7" s="5" t="n">
        <v>71221</v>
      </c>
    </row>
    <row r="8" spans="1:3">
      <c r="A8" s="4" t="s">
        <v>32</v>
      </c>
      <c r="B8" s="5" t="n">
        <v>4559496</v>
      </c>
      <c r="C8" s="5" t="n">
        <v>4392066</v>
      </c>
    </row>
    <row r="9" spans="1:3">
      <c r="A9" s="4" t="s">
        <v>33</v>
      </c>
      <c r="B9" s="5" t="n">
        <v>279872</v>
      </c>
      <c r="C9" s="5" t="n">
        <v>283975</v>
      </c>
    </row>
    <row r="10" spans="1:3">
      <c r="A10" s="4" t="s">
        <v>34</v>
      </c>
      <c r="B10" s="5" t="n">
        <v>349678</v>
      </c>
      <c r="C10" s="5" t="n">
        <v>349526</v>
      </c>
    </row>
    <row r="11" spans="1:3">
      <c r="A11" s="4" t="s">
        <v>35</v>
      </c>
      <c r="B11" s="5" t="n">
        <v>282302</v>
      </c>
      <c r="C11" s="5" t="n">
        <v>291967</v>
      </c>
    </row>
    <row r="12" spans="1:3">
      <c r="A12" s="4" t="s">
        <v>36</v>
      </c>
      <c r="B12" s="5" t="n">
        <v>17763</v>
      </c>
      <c r="C12" s="5" t="n">
        <v>18963</v>
      </c>
    </row>
    <row r="13" spans="1:3">
      <c r="A13" s="4" t="s">
        <v>37</v>
      </c>
      <c r="B13" s="5" t="n">
        <v>201287</v>
      </c>
      <c r="C13" s="5" t="n">
        <v>195676</v>
      </c>
    </row>
    <row r="14" spans="1:3">
      <c r="A14" s="4" t="s">
        <v>38</v>
      </c>
      <c r="B14" s="5" t="n">
        <v>5690398</v>
      </c>
      <c r="C14" s="5" t="n">
        <v>5532173</v>
      </c>
    </row>
    <row r="15" spans="1:3">
      <c r="A15" s="3" t="s">
        <v>39</v>
      </c>
    </row>
    <row r="16" spans="1:3">
      <c r="A16" s="4" t="s">
        <v>40</v>
      </c>
      <c r="B16" s="5" t="n">
        <v>138657</v>
      </c>
      <c r="C16" s="5" t="n">
        <v>147380</v>
      </c>
    </row>
    <row r="17" spans="1:3">
      <c r="A17" s="4" t="s">
        <v>41</v>
      </c>
      <c r="B17" s="5" t="n">
        <v>209267</v>
      </c>
      <c r="C17" s="5" t="n">
        <v>180861</v>
      </c>
    </row>
    <row r="18" spans="1:3">
      <c r="A18" s="4" t="s">
        <v>42</v>
      </c>
      <c r="B18" s="5" t="n">
        <v>61484</v>
      </c>
      <c r="C18" s="5" t="n">
        <v>65507</v>
      </c>
    </row>
    <row r="19" spans="1:3">
      <c r="A19" s="4" t="s">
        <v>43</v>
      </c>
      <c r="B19" s="5" t="n">
        <v>249996</v>
      </c>
      <c r="C19" s="5" t="n">
        <v>249983</v>
      </c>
    </row>
    <row r="20" spans="1:3">
      <c r="A20" s="4" t="s">
        <v>44</v>
      </c>
      <c r="B20" s="5" t="n">
        <v>806636</v>
      </c>
      <c r="C20" s="5" t="n">
        <v>649431</v>
      </c>
    </row>
    <row r="21" spans="1:3">
      <c r="A21" s="4" t="s">
        <v>45</v>
      </c>
      <c r="B21" s="5" t="n">
        <v>1466040</v>
      </c>
      <c r="C21" s="5" t="n">
        <v>1293162</v>
      </c>
    </row>
    <row r="22" spans="1:3">
      <c r="A22" s="3" t="s">
        <v>46</v>
      </c>
    </row>
    <row r="23" spans="1:3">
      <c r="A23" s="4" t="s">
        <v>47</v>
      </c>
      <c r="B23" s="5" t="n">
        <v>2524842</v>
      </c>
      <c r="C23" s="5" t="n">
        <v>2680474</v>
      </c>
    </row>
    <row r="24" spans="1:3">
      <c r="A24" s="4" t="s">
        <v>42</v>
      </c>
      <c r="B24" s="5" t="n">
        <v>60456</v>
      </c>
      <c r="C24" s="5" t="n">
        <v>59713</v>
      </c>
    </row>
    <row r="25" spans="1:3">
      <c r="A25" s="4" t="s">
        <v>48</v>
      </c>
      <c r="B25" s="5" t="n">
        <v>175104</v>
      </c>
      <c r="C25" s="5" t="n">
        <v>172407</v>
      </c>
    </row>
    <row r="26" spans="1:3">
      <c r="A26" s="4" t="s">
        <v>49</v>
      </c>
      <c r="B26" s="5" t="n">
        <v>4226442</v>
      </c>
      <c r="C26" s="5" t="n">
        <v>4205756</v>
      </c>
    </row>
    <row r="27" spans="1:3">
      <c r="A27" s="4" t="s">
        <v>50</v>
      </c>
      <c r="B27" s="4" t="s">
        <v>51</v>
      </c>
      <c r="C27" s="4" t="s">
        <v>51</v>
      </c>
    </row>
    <row r="28" spans="1:3">
      <c r="A28" s="3" t="s">
        <v>52</v>
      </c>
    </row>
    <row r="29" spans="1:3">
      <c r="A29" s="4" t="s">
        <v>53</v>
      </c>
      <c r="B29" s="5" t="n">
        <v>518223</v>
      </c>
      <c r="C29" s="5" t="n">
        <v>529283</v>
      </c>
    </row>
    <row r="30" spans="1:3">
      <c r="A30" s="4" t="s">
        <v>54</v>
      </c>
      <c r="B30" s="5" t="n">
        <v>996514</v>
      </c>
      <c r="C30" s="5" t="n">
        <v>848457</v>
      </c>
    </row>
    <row r="31" spans="1:3">
      <c r="A31" s="4" t="s">
        <v>55</v>
      </c>
      <c r="B31" s="5" t="n">
        <v>-50781</v>
      </c>
      <c r="C31" s="5" t="n">
        <v>-51323</v>
      </c>
    </row>
    <row r="32" spans="1:3">
      <c r="A32" s="4" t="s">
        <v>56</v>
      </c>
      <c r="B32" s="5" t="n">
        <v>1463956</v>
      </c>
      <c r="C32" s="5" t="n">
        <v>1326417</v>
      </c>
    </row>
    <row r="33" spans="1:3">
      <c r="A33" s="4" t="s">
        <v>57</v>
      </c>
      <c r="B33" s="7" t="n">
        <v>5690398</v>
      </c>
      <c r="C33" s="7" t="n">
        <v>5532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5</v>
      </c>
    </row>
    <row r="4" spans="1:2">
      <c r="A4" s="4" t="s">
        <v>134</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3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4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5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760787</v>
      </c>
      <c r="C4" s="7" t="n">
        <v>561753</v>
      </c>
    </row>
    <row r="5" spans="1:3">
      <c r="A5" s="4" t="s">
        <v>62</v>
      </c>
      <c r="B5" s="5" t="n">
        <v>208794</v>
      </c>
      <c r="C5" s="5" t="n">
        <v>188920</v>
      </c>
    </row>
    <row r="6" spans="1:3">
      <c r="A6" s="4" t="s">
        <v>63</v>
      </c>
      <c r="B6" s="5" t="n">
        <v>969581</v>
      </c>
      <c r="C6" s="5" t="n">
        <v>750673</v>
      </c>
    </row>
    <row r="7" spans="1:3">
      <c r="A7" s="3" t="s">
        <v>64</v>
      </c>
    </row>
    <row r="8" spans="1:3">
      <c r="A8" s="4" t="s">
        <v>65</v>
      </c>
      <c r="B8" s="5" t="n">
        <v>353449</v>
      </c>
      <c r="C8" s="5" t="n">
        <v>277836</v>
      </c>
    </row>
    <row r="9" spans="1:3">
      <c r="A9" s="4" t="s">
        <v>66</v>
      </c>
      <c r="B9" s="5" t="n">
        <v>146732</v>
      </c>
      <c r="C9" s="5" t="n">
        <v>129233</v>
      </c>
    </row>
    <row r="10" spans="1:3">
      <c r="A10" s="4" t="s">
        <v>67</v>
      </c>
      <c r="B10" s="5" t="n">
        <v>107713</v>
      </c>
      <c r="C10" s="5" t="n">
        <v>94388</v>
      </c>
    </row>
    <row r="11" spans="1:3">
      <c r="A11" s="4" t="s">
        <v>68</v>
      </c>
      <c r="B11" s="5" t="n">
        <v>30576</v>
      </c>
      <c r="C11" s="5" t="n">
        <v>30732</v>
      </c>
    </row>
    <row r="12" spans="1:3">
      <c r="A12" s="4" t="s">
        <v>69</v>
      </c>
      <c r="B12" s="5" t="n">
        <v>-5041</v>
      </c>
      <c r="C12" s="5" t="n">
        <v>-3736</v>
      </c>
    </row>
    <row r="13" spans="1:3">
      <c r="A13" s="4" t="s">
        <v>70</v>
      </c>
      <c r="B13" s="5" t="n">
        <v>336152</v>
      </c>
      <c r="C13" s="5" t="n">
        <v>222220</v>
      </c>
    </row>
    <row r="14" spans="1:3">
      <c r="A14" s="4" t="s">
        <v>71</v>
      </c>
      <c r="B14" s="5" t="n">
        <v>55216</v>
      </c>
      <c r="C14" s="5" t="n">
        <v>44119</v>
      </c>
    </row>
    <row r="15" spans="1:3">
      <c r="A15" s="4" t="s">
        <v>72</v>
      </c>
      <c r="B15" s="7" t="n">
        <v>280936</v>
      </c>
      <c r="C15" s="7" t="n">
        <v>178101</v>
      </c>
    </row>
    <row r="16" spans="1:3">
      <c r="A16" s="3" t="s">
        <v>73</v>
      </c>
    </row>
    <row r="17" spans="1:3">
      <c r="A17" s="4" t="s">
        <v>74</v>
      </c>
      <c r="B17" s="8" t="n">
        <v>1.79</v>
      </c>
      <c r="C17" s="8" t="n">
        <v>1.14</v>
      </c>
    </row>
    <row r="18" spans="1:3">
      <c r="A18" s="4" t="s">
        <v>75</v>
      </c>
      <c r="B18" s="9" t="n">
        <v>1.78</v>
      </c>
      <c r="C18" s="9" t="n">
        <v>1.13</v>
      </c>
    </row>
    <row r="19" spans="1:3">
      <c r="A19" s="4" t="s">
        <v>76</v>
      </c>
      <c r="B19" s="8" t="n">
        <v>0.59</v>
      </c>
      <c r="C19" s="8" t="n">
        <v>0.52</v>
      </c>
    </row>
    <row r="20" spans="1:3">
      <c r="A20" s="3" t="s">
        <v>77</v>
      </c>
    </row>
    <row r="21" spans="1:3">
      <c r="A21" s="4" t="s">
        <v>78</v>
      </c>
      <c r="B21" s="5" t="n">
        <v>156826</v>
      </c>
      <c r="C21" s="5" t="n">
        <v>156129</v>
      </c>
    </row>
    <row r="22" spans="1:3">
      <c r="A22" s="4" t="s">
        <v>79</v>
      </c>
      <c r="B22" s="5" t="n">
        <v>157846</v>
      </c>
      <c r="C22" s="5" t="n">
        <v>1570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89</v>
      </c>
    </row>
    <row r="4" spans="1:2">
      <c r="A4" s="4" t="s">
        <v>188</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93</v>
      </c>
      <c r="B1" s="2" t="s">
        <v>1</v>
      </c>
    </row>
    <row r="2" spans="1:2">
      <c r="B2" s="2" t="s">
        <v>294</v>
      </c>
    </row>
    <row r="3" spans="1:2">
      <c r="A3" s="3" t="s">
        <v>135</v>
      </c>
    </row>
    <row r="4" spans="1:2">
      <c r="A4" s="4" t="s">
        <v>295</v>
      </c>
      <c r="B4" s="5" t="n">
        <v>3</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300</v>
      </c>
      <c r="C1" s="2" t="s">
        <v>2</v>
      </c>
      <c r="E1" s="2" t="s">
        <v>25</v>
      </c>
    </row>
    <row r="2" spans="1:6">
      <c r="A2" s="3" t="s">
        <v>301</v>
      </c>
    </row>
    <row r="3" spans="1:6">
      <c r="A3" s="4" t="s">
        <v>302</v>
      </c>
      <c r="C3" s="7" t="n">
        <v>2647139</v>
      </c>
      <c r="D3" s="4" t="s">
        <v>303</v>
      </c>
      <c r="E3" s="7" t="n">
        <v>2669924</v>
      </c>
      <c r="F3" s="4" t="s">
        <v>304</v>
      </c>
    </row>
    <row r="4" spans="1:6">
      <c r="A4" s="3" t="s">
        <v>305</v>
      </c>
    </row>
    <row r="5" spans="1:6">
      <c r="A5" s="4" t="s">
        <v>306</v>
      </c>
      <c r="C5" s="5" t="n">
        <v>4043</v>
      </c>
      <c r="E5" s="5" t="n">
        <v>5931</v>
      </c>
    </row>
    <row r="6" spans="1:6">
      <c r="A6" s="3" t="s">
        <v>307</v>
      </c>
    </row>
    <row r="7" spans="1:6">
      <c r="A7" s="4" t="s">
        <v>308</v>
      </c>
      <c r="C7" s="5" t="n">
        <v>187785</v>
      </c>
      <c r="E7" s="5" t="n">
        <v>182150</v>
      </c>
    </row>
    <row r="8" spans="1:6">
      <c r="A8" s="4" t="s">
        <v>309</v>
      </c>
      <c r="C8" s="5" t="n">
        <v>2838967</v>
      </c>
      <c r="D8" s="4" t="s">
        <v>303</v>
      </c>
      <c r="E8" s="5" t="n">
        <v>2858005</v>
      </c>
      <c r="F8" s="4" t="s">
        <v>304</v>
      </c>
    </row>
    <row r="9" spans="1:6">
      <c r="A9" s="3" t="s">
        <v>310</v>
      </c>
    </row>
    <row r="10" spans="1:6">
      <c r="A10" s="4" t="s">
        <v>311</v>
      </c>
      <c r="C10" s="5" t="n">
        <v>-1235</v>
      </c>
      <c r="E10" s="5" t="n">
        <v>-1275</v>
      </c>
    </row>
    <row r="11" spans="1:6">
      <c r="A11" s="4" t="s">
        <v>312</v>
      </c>
      <c r="C11" s="5" t="n">
        <v>-1235</v>
      </c>
      <c r="E11" s="5" t="n">
        <v>-1275</v>
      </c>
    </row>
    <row r="12" spans="1:6">
      <c r="A12" s="4" t="s">
        <v>313</v>
      </c>
      <c r="C12" s="5" t="n">
        <v>360000</v>
      </c>
      <c r="E12" s="5" t="n">
        <v>307400</v>
      </c>
    </row>
    <row r="13" spans="1:6">
      <c r="A13" s="4" t="s">
        <v>314</v>
      </c>
      <c r="B13" s="4" t="s">
        <v>315</v>
      </c>
      <c r="C13" s="5" t="n">
        <v>49316</v>
      </c>
      <c r="E13" s="5" t="n">
        <v>39389</v>
      </c>
    </row>
    <row r="14" spans="1:6">
      <c r="A14" s="4" t="s">
        <v>316</v>
      </c>
    </row>
    <row r="15" spans="1:6">
      <c r="A15" s="3" t="s">
        <v>317</v>
      </c>
    </row>
    <row r="16" spans="1:6">
      <c r="A16" s="4" t="s">
        <v>318</v>
      </c>
      <c r="C16" s="5" t="n">
        <v>923316</v>
      </c>
      <c r="E16" s="5" t="n">
        <v>616039</v>
      </c>
    </row>
    <row r="17" spans="1:6">
      <c r="A17" s="4" t="s">
        <v>319</v>
      </c>
    </row>
    <row r="18" spans="1:6">
      <c r="A18" s="3" t="s">
        <v>317</v>
      </c>
    </row>
    <row r="19" spans="1:6">
      <c r="A19" s="4" t="s">
        <v>318</v>
      </c>
      <c r="E19" s="5" t="n">
        <v>76472</v>
      </c>
    </row>
    <row r="20" spans="1:6">
      <c r="A20" s="3" t="s">
        <v>301</v>
      </c>
    </row>
    <row r="21" spans="1:6">
      <c r="A21" s="4" t="s">
        <v>28</v>
      </c>
      <c r="C21" s="5" t="n">
        <v>965735</v>
      </c>
      <c r="E21" s="5" t="n">
        <v>1042723</v>
      </c>
    </row>
    <row r="22" spans="1:6">
      <c r="A22" s="4" t="s">
        <v>320</v>
      </c>
    </row>
    <row r="23" spans="1:6">
      <c r="A23" s="3" t="s">
        <v>317</v>
      </c>
    </row>
    <row r="24" spans="1:6">
      <c r="A24" s="4" t="s">
        <v>318</v>
      </c>
      <c r="E24" s="5" t="n">
        <v>10050</v>
      </c>
    </row>
    <row r="25" spans="1:6">
      <c r="A25" s="3" t="s">
        <v>301</v>
      </c>
    </row>
    <row r="26" spans="1:6">
      <c r="A26" s="4" t="s">
        <v>28</v>
      </c>
      <c r="C26" s="5" t="n">
        <v>14531</v>
      </c>
      <c r="E26" s="5" t="n">
        <v>42515</v>
      </c>
    </row>
    <row r="27" spans="1:6">
      <c r="A27" s="4" t="s">
        <v>321</v>
      </c>
    </row>
    <row r="28" spans="1:6">
      <c r="A28" s="3" t="s">
        <v>317</v>
      </c>
    </row>
    <row r="29" spans="1:6">
      <c r="A29" s="4" t="s">
        <v>318</v>
      </c>
      <c r="E29" s="5" t="n">
        <v>117417</v>
      </c>
    </row>
    <row r="30" spans="1:6">
      <c r="A30" s="3" t="s">
        <v>301</v>
      </c>
    </row>
    <row r="31" spans="1:6">
      <c r="A31" s="4" t="s">
        <v>28</v>
      </c>
      <c r="C31" s="5" t="n">
        <v>362196</v>
      </c>
      <c r="E31" s="5" t="n">
        <v>391409</v>
      </c>
    </row>
    <row r="32" spans="1:6">
      <c r="A32" s="4" t="s">
        <v>322</v>
      </c>
    </row>
    <row r="33" spans="1:6">
      <c r="A33" s="3" t="s">
        <v>301</v>
      </c>
    </row>
    <row r="34" spans="1:6">
      <c r="A34" s="4" t="s">
        <v>28</v>
      </c>
      <c r="C34" s="5" t="n">
        <v>381361</v>
      </c>
      <c r="E34" s="5" t="n">
        <v>373299</v>
      </c>
    </row>
    <row r="35" spans="1:6">
      <c r="A35" s="10" t="n">
        <v>1</v>
      </c>
    </row>
    <row r="36" spans="1:6">
      <c r="A36" s="3" t="s">
        <v>301</v>
      </c>
    </row>
    <row r="37" spans="1:6">
      <c r="A37" s="4" t="s">
        <v>302</v>
      </c>
      <c r="C37" s="5" t="n">
        <v>1666873</v>
      </c>
      <c r="D37" s="4" t="s">
        <v>303</v>
      </c>
      <c r="E37" s="5" t="n">
        <v>1357459</v>
      </c>
      <c r="F37" s="4" t="s">
        <v>304</v>
      </c>
    </row>
    <row r="38" spans="1:6">
      <c r="A38" s="3" t="s">
        <v>305</v>
      </c>
    </row>
    <row r="39" spans="1:6">
      <c r="A39" s="4" t="s">
        <v>306</v>
      </c>
      <c r="C39" s="5" t="n">
        <v>0</v>
      </c>
      <c r="E39" s="5" t="n">
        <v>0</v>
      </c>
    </row>
    <row r="40" spans="1:6">
      <c r="A40" s="3" t="s">
        <v>307</v>
      </c>
    </row>
    <row r="41" spans="1:6">
      <c r="A41" s="4" t="s">
        <v>308</v>
      </c>
      <c r="C41" s="5" t="n">
        <v>140307</v>
      </c>
      <c r="E41" s="5" t="n">
        <v>136145</v>
      </c>
    </row>
    <row r="42" spans="1:6">
      <c r="A42" s="4" t="s">
        <v>309</v>
      </c>
      <c r="C42" s="5" t="n">
        <v>1807180</v>
      </c>
      <c r="D42" s="4" t="s">
        <v>303</v>
      </c>
      <c r="E42" s="5" t="n">
        <v>1493604</v>
      </c>
      <c r="F42" s="4" t="s">
        <v>304</v>
      </c>
    </row>
    <row r="43" spans="1:6">
      <c r="A43" s="3" t="s">
        <v>310</v>
      </c>
    </row>
    <row r="44" spans="1:6">
      <c r="A44" s="4" t="s">
        <v>311</v>
      </c>
      <c r="C44" s="5" t="n">
        <v>0</v>
      </c>
      <c r="E44" s="5" t="n">
        <v>0</v>
      </c>
    </row>
    <row r="45" spans="1:6">
      <c r="A45" s="4" t="s">
        <v>312</v>
      </c>
      <c r="C45" s="5" t="n">
        <v>0</v>
      </c>
      <c r="E45" s="5" t="n">
        <v>0</v>
      </c>
    </row>
    <row r="46" spans="1:6">
      <c r="A46" s="4" t="s">
        <v>323</v>
      </c>
    </row>
    <row r="47" spans="1:6">
      <c r="A47" s="3" t="s">
        <v>317</v>
      </c>
    </row>
    <row r="48" spans="1:6">
      <c r="A48" s="4" t="s">
        <v>318</v>
      </c>
      <c r="C48" s="5" t="n">
        <v>923316</v>
      </c>
      <c r="E48" s="5" t="n">
        <v>616039</v>
      </c>
    </row>
    <row r="49" spans="1:6">
      <c r="A49" s="4" t="s">
        <v>324</v>
      </c>
    </row>
    <row r="50" spans="1:6">
      <c r="A50" s="3" t="s">
        <v>317</v>
      </c>
    </row>
    <row r="51" spans="1:6">
      <c r="A51" s="4" t="s">
        <v>318</v>
      </c>
      <c r="E51" s="5" t="n">
        <v>0</v>
      </c>
    </row>
    <row r="52" spans="1:6">
      <c r="A52" s="3" t="s">
        <v>301</v>
      </c>
    </row>
    <row r="53" spans="1:6">
      <c r="A53" s="4" t="s">
        <v>28</v>
      </c>
      <c r="C53" s="5" t="n">
        <v>0</v>
      </c>
      <c r="E53" s="5" t="n">
        <v>0</v>
      </c>
    </row>
    <row r="54" spans="1:6">
      <c r="A54" s="4" t="s">
        <v>325</v>
      </c>
    </row>
    <row r="55" spans="1:6">
      <c r="A55" s="3" t="s">
        <v>317</v>
      </c>
    </row>
    <row r="56" spans="1:6">
      <c r="A56" s="4" t="s">
        <v>318</v>
      </c>
      <c r="E56" s="5" t="n">
        <v>0</v>
      </c>
    </row>
    <row r="57" spans="1:6">
      <c r="A57" s="3" t="s">
        <v>301</v>
      </c>
    </row>
    <row r="58" spans="1:6">
      <c r="A58" s="4" t="s">
        <v>28</v>
      </c>
      <c r="C58" s="5" t="n">
        <v>0</v>
      </c>
      <c r="E58" s="5" t="n">
        <v>0</v>
      </c>
    </row>
    <row r="59" spans="1:6">
      <c r="A59" s="4" t="s">
        <v>326</v>
      </c>
    </row>
    <row r="60" spans="1:6">
      <c r="A60" s="3" t="s">
        <v>317</v>
      </c>
    </row>
    <row r="61" spans="1:6">
      <c r="A61" s="4" t="s">
        <v>318</v>
      </c>
      <c r="E61" s="5" t="n">
        <v>0</v>
      </c>
    </row>
    <row r="62" spans="1:6">
      <c r="A62" s="3" t="s">
        <v>301</v>
      </c>
    </row>
    <row r="63" spans="1:6">
      <c r="A63" s="4" t="s">
        <v>28</v>
      </c>
      <c r="C63" s="5" t="n">
        <v>362196</v>
      </c>
      <c r="E63" s="5" t="n">
        <v>368121</v>
      </c>
    </row>
    <row r="64" spans="1:6">
      <c r="A64" s="4" t="s">
        <v>327</v>
      </c>
    </row>
    <row r="65" spans="1:6">
      <c r="A65" s="3" t="s">
        <v>301</v>
      </c>
    </row>
    <row r="66" spans="1:6">
      <c r="A66" s="4" t="s">
        <v>28</v>
      </c>
      <c r="C66" s="5" t="n">
        <v>381361</v>
      </c>
      <c r="E66" s="5" t="n">
        <v>373299</v>
      </c>
    </row>
    <row r="67" spans="1:6">
      <c r="A67" s="10" t="n">
        <v>2</v>
      </c>
    </row>
    <row r="68" spans="1:6">
      <c r="A68" s="3" t="s">
        <v>301</v>
      </c>
    </row>
    <row r="69" spans="1:6">
      <c r="A69" s="4" t="s">
        <v>302</v>
      </c>
      <c r="C69" s="5" t="n">
        <v>980266</v>
      </c>
      <c r="D69" s="4" t="s">
        <v>303</v>
      </c>
      <c r="E69" s="5" t="n">
        <v>1312465</v>
      </c>
      <c r="F69" s="4" t="s">
        <v>304</v>
      </c>
    </row>
    <row r="70" spans="1:6">
      <c r="A70" s="3" t="s">
        <v>305</v>
      </c>
    </row>
    <row r="71" spans="1:6">
      <c r="A71" s="4" t="s">
        <v>306</v>
      </c>
      <c r="C71" s="5" t="n">
        <v>4043</v>
      </c>
      <c r="E71" s="5" t="n">
        <v>5931</v>
      </c>
    </row>
    <row r="72" spans="1:6">
      <c r="A72" s="3" t="s">
        <v>307</v>
      </c>
    </row>
    <row r="73" spans="1:6">
      <c r="A73" s="4" t="s">
        <v>308</v>
      </c>
      <c r="C73" s="5" t="n">
        <v>47478</v>
      </c>
      <c r="E73" s="5" t="n">
        <v>46005</v>
      </c>
    </row>
    <row r="74" spans="1:6">
      <c r="A74" s="4" t="s">
        <v>309</v>
      </c>
      <c r="C74" s="5" t="n">
        <v>1031787</v>
      </c>
      <c r="D74" s="4" t="s">
        <v>303</v>
      </c>
      <c r="E74" s="5" t="n">
        <v>1364401</v>
      </c>
      <c r="F74" s="4" t="s">
        <v>304</v>
      </c>
    </row>
    <row r="75" spans="1:6">
      <c r="A75" s="3" t="s">
        <v>310</v>
      </c>
    </row>
    <row r="76" spans="1:6">
      <c r="A76" s="4" t="s">
        <v>311</v>
      </c>
      <c r="C76" s="5" t="n">
        <v>-1235</v>
      </c>
      <c r="E76" s="5" t="n">
        <v>-1275</v>
      </c>
    </row>
    <row r="77" spans="1:6">
      <c r="A77" s="4" t="s">
        <v>312</v>
      </c>
      <c r="C77" s="5" t="n">
        <v>-1235</v>
      </c>
      <c r="E77" s="5" t="n">
        <v>-1275</v>
      </c>
    </row>
    <row r="78" spans="1:6">
      <c r="A78" s="4" t="s">
        <v>328</v>
      </c>
    </row>
    <row r="79" spans="1:6">
      <c r="A79" s="3" t="s">
        <v>317</v>
      </c>
    </row>
    <row r="80" spans="1:6">
      <c r="A80" s="4" t="s">
        <v>318</v>
      </c>
      <c r="C80" s="5" t="n">
        <v>0</v>
      </c>
      <c r="E80" s="5" t="n">
        <v>0</v>
      </c>
    </row>
    <row r="81" spans="1:6">
      <c r="A81" s="4" t="s">
        <v>329</v>
      </c>
    </row>
    <row r="82" spans="1:6">
      <c r="A82" s="3" t="s">
        <v>317</v>
      </c>
    </row>
    <row r="83" spans="1:6">
      <c r="A83" s="4" t="s">
        <v>318</v>
      </c>
      <c r="E83" s="5" t="n">
        <v>76472</v>
      </c>
    </row>
    <row r="84" spans="1:6">
      <c r="A84" s="3" t="s">
        <v>301</v>
      </c>
    </row>
    <row r="85" spans="1:6">
      <c r="A85" s="4" t="s">
        <v>28</v>
      </c>
      <c r="C85" s="5" t="n">
        <v>965735</v>
      </c>
      <c r="E85" s="5" t="n">
        <v>1042723</v>
      </c>
    </row>
    <row r="86" spans="1:6">
      <c r="A86" s="4" t="s">
        <v>330</v>
      </c>
    </row>
    <row r="87" spans="1:6">
      <c r="A87" s="3" t="s">
        <v>317</v>
      </c>
    </row>
    <row r="88" spans="1:6">
      <c r="A88" s="4" t="s">
        <v>318</v>
      </c>
      <c r="E88" s="5" t="n">
        <v>10050</v>
      </c>
    </row>
    <row r="89" spans="1:6">
      <c r="A89" s="3" t="s">
        <v>301</v>
      </c>
    </row>
    <row r="90" spans="1:6">
      <c r="A90" s="4" t="s">
        <v>28</v>
      </c>
      <c r="C90" s="5" t="n">
        <v>14531</v>
      </c>
      <c r="E90" s="5" t="n">
        <v>42515</v>
      </c>
    </row>
    <row r="91" spans="1:6">
      <c r="A91" s="4" t="s">
        <v>331</v>
      </c>
    </row>
    <row r="92" spans="1:6">
      <c r="A92" s="3" t="s">
        <v>317</v>
      </c>
    </row>
    <row r="93" spans="1:6">
      <c r="A93" s="4" t="s">
        <v>318</v>
      </c>
      <c r="E93" s="5" t="n">
        <v>117417</v>
      </c>
    </row>
    <row r="94" spans="1:6">
      <c r="A94" s="3" t="s">
        <v>301</v>
      </c>
    </row>
    <row r="95" spans="1:6">
      <c r="A95" s="4" t="s">
        <v>28</v>
      </c>
      <c r="C95" s="5" t="n">
        <v>0</v>
      </c>
      <c r="E95" s="5" t="n">
        <v>23288</v>
      </c>
    </row>
    <row r="96" spans="1:6">
      <c r="A96" s="4" t="s">
        <v>332</v>
      </c>
    </row>
    <row r="97" spans="1:6">
      <c r="A97" s="3" t="s">
        <v>301</v>
      </c>
    </row>
    <row r="98" spans="1:6">
      <c r="A98" s="4" t="s">
        <v>28</v>
      </c>
      <c r="C98" s="7" t="n">
        <v>0</v>
      </c>
      <c r="E98" s="7" t="n">
        <v>0</v>
      </c>
    </row>
    <row r="99" spans="1:6"/>
    <row r="100" spans="1:6">
      <c r="A100" s="4" t="s">
        <v>303</v>
      </c>
      <c r="B100" s="4" t="s">
        <v>333</v>
      </c>
    </row>
    <row r="101" spans="1:6">
      <c r="A101" s="4" t="s">
        <v>304</v>
      </c>
      <c r="B101" s="4" t="s">
        <v>334</v>
      </c>
    </row>
    <row r="102" spans="1:6">
      <c r="A102" s="4" t="s">
        <v>315</v>
      </c>
      <c r="B102" s="4" t="s">
        <v>335</v>
      </c>
    </row>
  </sheetData>
  <mergeCells count="7">
    <mergeCell ref="A1:B1"/>
    <mergeCell ref="C1:D1"/>
    <mergeCell ref="E1:F1"/>
    <mergeCell ref="A99:E99"/>
    <mergeCell ref="B100:E100"/>
    <mergeCell ref="B101:E101"/>
    <mergeCell ref="B102:E1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6</v>
      </c>
      <c r="C1" s="2" t="s">
        <v>1</v>
      </c>
    </row>
    <row r="2" spans="1:5">
      <c r="C2" s="2" t="s">
        <v>2</v>
      </c>
      <c r="D2" s="2" t="s">
        <v>59</v>
      </c>
      <c r="E2" s="2" t="s">
        <v>25</v>
      </c>
    </row>
    <row r="3" spans="1:5">
      <c r="A3" s="3" t="s">
        <v>337</v>
      </c>
    </row>
    <row r="4" spans="1:5">
      <c r="A4" s="4" t="s">
        <v>338</v>
      </c>
      <c r="C4" s="7" t="n">
        <v>678423</v>
      </c>
      <c r="E4" s="7" t="n">
        <v>592753</v>
      </c>
    </row>
    <row r="5" spans="1:5">
      <c r="A5" s="4" t="s">
        <v>339</v>
      </c>
      <c r="C5" s="5" t="n">
        <v>-11685</v>
      </c>
      <c r="E5" s="5" t="n">
        <v>-21636</v>
      </c>
    </row>
    <row r="6" spans="1:5">
      <c r="A6" s="4" t="s">
        <v>29</v>
      </c>
      <c r="C6" s="5" t="n">
        <v>666738</v>
      </c>
      <c r="E6" s="5" t="n">
        <v>571117</v>
      </c>
    </row>
    <row r="7" spans="1:5">
      <c r="A7" s="3" t="s">
        <v>340</v>
      </c>
    </row>
    <row r="8" spans="1:5">
      <c r="A8" s="4" t="s">
        <v>341</v>
      </c>
      <c r="C8" s="5" t="n">
        <v>240957</v>
      </c>
      <c r="E8" s="5" t="n">
        <v>245172</v>
      </c>
    </row>
    <row r="9" spans="1:5">
      <c r="A9" s="4" t="s">
        <v>342</v>
      </c>
      <c r="C9" s="5" t="n">
        <v>248340</v>
      </c>
      <c r="E9" s="5" t="n">
        <v>240389</v>
      </c>
    </row>
    <row r="10" spans="1:5">
      <c r="A10" s="4" t="s">
        <v>343</v>
      </c>
      <c r="C10" s="5" t="n">
        <v>210514</v>
      </c>
      <c r="E10" s="5" t="n">
        <v>193026</v>
      </c>
    </row>
    <row r="11" spans="1:5">
      <c r="A11" s="4" t="s">
        <v>344</v>
      </c>
      <c r="C11" s="5" t="n">
        <v>62590</v>
      </c>
      <c r="E11" s="5" t="n">
        <v>54401</v>
      </c>
    </row>
    <row r="12" spans="1:5">
      <c r="A12" s="4" t="s">
        <v>30</v>
      </c>
      <c r="C12" s="5" t="n">
        <v>762401</v>
      </c>
      <c r="E12" s="5" t="n">
        <v>732988</v>
      </c>
    </row>
    <row r="13" spans="1:5">
      <c r="A13" s="3" t="s">
        <v>305</v>
      </c>
    </row>
    <row r="14" spans="1:5">
      <c r="A14" s="4" t="s">
        <v>345</v>
      </c>
      <c r="C14" s="5" t="n">
        <v>43403</v>
      </c>
      <c r="E14" s="5" t="n">
        <v>36146</v>
      </c>
    </row>
    <row r="15" spans="1:5">
      <c r="A15" s="4" t="s">
        <v>346</v>
      </c>
      <c r="C15" s="5" t="n">
        <v>20340</v>
      </c>
      <c r="E15" s="5" t="n">
        <v>22071</v>
      </c>
    </row>
    <row r="16" spans="1:5">
      <c r="A16" s="4" t="s">
        <v>31</v>
      </c>
      <c r="C16" s="5" t="n">
        <v>10130</v>
      </c>
      <c r="E16" s="5" t="n">
        <v>13004</v>
      </c>
    </row>
    <row r="17" spans="1:5">
      <c r="A17" s="4" t="s">
        <v>347</v>
      </c>
      <c r="C17" s="5" t="n">
        <v>73873</v>
      </c>
      <c r="E17" s="5" t="n">
        <v>71221</v>
      </c>
    </row>
    <row r="18" spans="1:5">
      <c r="A18" s="3" t="s">
        <v>348</v>
      </c>
    </row>
    <row r="19" spans="1:5">
      <c r="A19" s="4" t="s">
        <v>349</v>
      </c>
      <c r="C19" s="5" t="n">
        <v>40613</v>
      </c>
      <c r="E19" s="5" t="n">
        <v>40617</v>
      </c>
    </row>
    <row r="20" spans="1:5">
      <c r="A20" s="4" t="s">
        <v>350</v>
      </c>
      <c r="C20" s="5" t="n">
        <v>321935</v>
      </c>
      <c r="E20" s="5" t="n">
        <v>319306</v>
      </c>
    </row>
    <row r="21" spans="1:5">
      <c r="A21" s="4" t="s">
        <v>351</v>
      </c>
      <c r="C21" s="5" t="n">
        <v>555666</v>
      </c>
      <c r="E21" s="5" t="n">
        <v>551277</v>
      </c>
    </row>
    <row r="22" spans="1:5">
      <c r="A22" s="4" t="s">
        <v>352</v>
      </c>
      <c r="C22" s="5" t="n">
        <v>21674</v>
      </c>
      <c r="E22" s="5" t="n">
        <v>21328</v>
      </c>
    </row>
    <row r="23" spans="1:5">
      <c r="A23" s="4" t="s">
        <v>353</v>
      </c>
      <c r="C23" s="5" t="n">
        <v>6590</v>
      </c>
      <c r="E23" s="5" t="n">
        <v>4597</v>
      </c>
    </row>
    <row r="24" spans="1:5">
      <c r="A24" s="4" t="s">
        <v>354</v>
      </c>
      <c r="C24" s="5" t="n">
        <v>946478</v>
      </c>
      <c r="E24" s="5" t="n">
        <v>937125</v>
      </c>
    </row>
    <row r="25" spans="1:5">
      <c r="A25" s="4" t="s">
        <v>355</v>
      </c>
      <c r="C25" s="5" t="n">
        <v>-666606</v>
      </c>
      <c r="E25" s="5" t="n">
        <v>-653150</v>
      </c>
    </row>
    <row r="26" spans="1:5">
      <c r="A26" s="4" t="s">
        <v>33</v>
      </c>
      <c r="C26" s="5" t="n">
        <v>279872</v>
      </c>
      <c r="E26" s="5" t="n">
        <v>283975</v>
      </c>
    </row>
    <row r="27" spans="1:5">
      <c r="A27" s="3" t="s">
        <v>307</v>
      </c>
    </row>
    <row r="28" spans="1:5">
      <c r="A28" s="4" t="s">
        <v>308</v>
      </c>
      <c r="B28" s="4" t="s">
        <v>303</v>
      </c>
      <c r="C28" s="5" t="n">
        <v>187785</v>
      </c>
      <c r="E28" s="5" t="n">
        <v>182150</v>
      </c>
    </row>
    <row r="29" spans="1:5">
      <c r="A29" s="4" t="s">
        <v>37</v>
      </c>
      <c r="C29" s="5" t="n">
        <v>13502</v>
      </c>
      <c r="E29" s="5" t="n">
        <v>13526</v>
      </c>
    </row>
    <row r="30" spans="1:5">
      <c r="A30" s="4" t="s">
        <v>356</v>
      </c>
      <c r="C30" s="5" t="n">
        <v>201287</v>
      </c>
      <c r="E30" s="5" t="n">
        <v>195676</v>
      </c>
    </row>
    <row r="31" spans="1:5">
      <c r="A31" s="3" t="s">
        <v>310</v>
      </c>
    </row>
    <row r="32" spans="1:5">
      <c r="A32" s="4" t="s">
        <v>357</v>
      </c>
      <c r="C32" s="5" t="n">
        <v>241746</v>
      </c>
      <c r="E32" s="5" t="n">
        <v>172707</v>
      </c>
    </row>
    <row r="33" spans="1:5">
      <c r="A33" s="4" t="s">
        <v>308</v>
      </c>
      <c r="B33" s="4" t="s">
        <v>303</v>
      </c>
      <c r="C33" s="5" t="n">
        <v>187957</v>
      </c>
      <c r="E33" s="5" t="n">
        <v>183603</v>
      </c>
    </row>
    <row r="34" spans="1:5">
      <c r="A34" s="4" t="s">
        <v>358</v>
      </c>
      <c r="C34" s="5" t="n">
        <v>127017</v>
      </c>
      <c r="E34" s="5" t="n">
        <v>116039</v>
      </c>
    </row>
    <row r="35" spans="1:5">
      <c r="A35" s="4" t="s">
        <v>359</v>
      </c>
      <c r="C35" s="5" t="n">
        <v>122486</v>
      </c>
      <c r="E35" s="5" t="n">
        <v>95188</v>
      </c>
    </row>
    <row r="36" spans="1:5">
      <c r="A36" s="4" t="s">
        <v>360</v>
      </c>
      <c r="C36" s="5" t="n">
        <v>46439</v>
      </c>
      <c r="E36" s="5" t="n">
        <v>45458</v>
      </c>
    </row>
    <row r="37" spans="1:5">
      <c r="A37" s="4" t="s">
        <v>361</v>
      </c>
      <c r="C37" s="5" t="n">
        <v>46217</v>
      </c>
      <c r="E37" s="5" t="n">
        <v>19396</v>
      </c>
    </row>
    <row r="38" spans="1:5">
      <c r="A38" s="4" t="s">
        <v>362</v>
      </c>
      <c r="C38" s="5" t="n">
        <v>34774</v>
      </c>
      <c r="E38" s="5" t="n">
        <v>17040</v>
      </c>
    </row>
    <row r="39" spans="1:5">
      <c r="A39" s="4" t="s">
        <v>363</v>
      </c>
      <c r="C39" s="5" t="n">
        <v>806636</v>
      </c>
      <c r="E39" s="5" t="n">
        <v>649431</v>
      </c>
    </row>
    <row r="40" spans="1:5">
      <c r="A40" s="3" t="s">
        <v>364</v>
      </c>
    </row>
    <row r="41" spans="1:5">
      <c r="A41" s="4" t="s">
        <v>365</v>
      </c>
      <c r="C41" s="5" t="n">
        <v>74524</v>
      </c>
      <c r="E41" s="5" t="n">
        <v>72801</v>
      </c>
    </row>
    <row r="42" spans="1:5">
      <c r="A42" s="4" t="s">
        <v>362</v>
      </c>
      <c r="C42" s="5" t="n">
        <v>71474</v>
      </c>
      <c r="E42" s="5" t="n">
        <v>68439</v>
      </c>
    </row>
    <row r="43" spans="1:5">
      <c r="A43" s="4" t="s">
        <v>48</v>
      </c>
      <c r="C43" s="5" t="n">
        <v>29106</v>
      </c>
      <c r="E43" s="5" t="n">
        <v>31167</v>
      </c>
    </row>
    <row r="44" spans="1:5">
      <c r="A44" s="4" t="s">
        <v>366</v>
      </c>
      <c r="C44" s="7" t="n">
        <v>175104</v>
      </c>
      <c r="E44" s="7" t="n">
        <v>172407</v>
      </c>
    </row>
    <row r="45" spans="1:5">
      <c r="A45" s="4" t="s">
        <v>367</v>
      </c>
      <c r="C45" s="4" t="s">
        <v>368</v>
      </c>
    </row>
    <row r="46" spans="1:5">
      <c r="A46" s="4" t="s">
        <v>67</v>
      </c>
    </row>
    <row r="47" spans="1:5">
      <c r="A47" s="3" t="s">
        <v>364</v>
      </c>
    </row>
    <row r="48" spans="1:5">
      <c r="A48" s="4" t="s">
        <v>369</v>
      </c>
      <c r="C48" s="7" t="n">
        <v>6800</v>
      </c>
      <c r="D48" s="7" t="n">
        <v>5800</v>
      </c>
    </row>
    <row r="49" spans="1:5">
      <c r="A49" s="4" t="s">
        <v>370</v>
      </c>
      <c r="C49" s="7" t="n">
        <v>6900</v>
      </c>
      <c r="D49" s="7" t="n">
        <v>5900</v>
      </c>
    </row>
    <row r="50" spans="1:5"/>
    <row r="51" spans="1:5">
      <c r="A51" s="4" t="s">
        <v>303</v>
      </c>
      <c r="B51" s="4" t="s">
        <v>371</v>
      </c>
    </row>
  </sheetData>
  <mergeCells count="4">
    <mergeCell ref="A1:B2"/>
    <mergeCell ref="C1:D1"/>
    <mergeCell ref="A50:D50"/>
    <mergeCell ref="B51:D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9</v>
      </c>
    </row>
    <row r="3" spans="1:3">
      <c r="A3" s="3" t="s">
        <v>81</v>
      </c>
    </row>
    <row r="4" spans="1:3">
      <c r="A4" s="4" t="s">
        <v>72</v>
      </c>
      <c r="B4" s="7" t="n">
        <v>280936</v>
      </c>
      <c r="C4" s="7" t="n">
        <v>178101</v>
      </c>
    </row>
    <row r="5" spans="1:3">
      <c r="A5" s="3" t="s">
        <v>82</v>
      </c>
    </row>
    <row r="6" spans="1:3">
      <c r="A6" s="4" t="s">
        <v>83</v>
      </c>
      <c r="B6" s="5" t="n">
        <v>1558</v>
      </c>
      <c r="C6" s="5" t="n">
        <v>3924</v>
      </c>
    </row>
    <row r="7" spans="1:3">
      <c r="A7" s="4" t="s">
        <v>84</v>
      </c>
      <c r="B7" s="5" t="n">
        <v>-503</v>
      </c>
      <c r="C7" s="5" t="n">
        <v>782</v>
      </c>
    </row>
    <row r="8" spans="1:3">
      <c r="A8" s="4" t="s">
        <v>85</v>
      </c>
      <c r="B8" s="5" t="n">
        <v>1055</v>
      </c>
      <c r="C8" s="5" t="n">
        <v>4706</v>
      </c>
    </row>
    <row r="9" spans="1:3">
      <c r="A9" s="3" t="s">
        <v>86</v>
      </c>
    </row>
    <row r="10" spans="1:3">
      <c r="A10" s="4" t="s">
        <v>87</v>
      </c>
      <c r="B10" s="5" t="n">
        <v>444</v>
      </c>
      <c r="C10" s="5" t="n">
        <v>-1838</v>
      </c>
    </row>
    <row r="11" spans="1:3">
      <c r="A11" s="4" t="s">
        <v>88</v>
      </c>
      <c r="B11" s="5" t="n">
        <v>-2118</v>
      </c>
      <c r="C11" s="5" t="n">
        <v>1379</v>
      </c>
    </row>
    <row r="12" spans="1:3">
      <c r="A12" s="4" t="s">
        <v>84</v>
      </c>
      <c r="B12" s="5" t="n">
        <v>598</v>
      </c>
      <c r="C12" s="5" t="n">
        <v>165</v>
      </c>
    </row>
    <row r="13" spans="1:3">
      <c r="A13" s="4" t="s">
        <v>89</v>
      </c>
      <c r="B13" s="5" t="n">
        <v>-1076</v>
      </c>
      <c r="C13" s="5" t="n">
        <v>-294</v>
      </c>
    </row>
    <row r="14" spans="1:3">
      <c r="A14" s="4" t="s">
        <v>90</v>
      </c>
      <c r="B14" s="5" t="n">
        <v>-34</v>
      </c>
      <c r="C14" s="5" t="n">
        <v>245</v>
      </c>
    </row>
    <row r="15" spans="1:3">
      <c r="A15" s="3" t="s">
        <v>91</v>
      </c>
    </row>
    <row r="16" spans="1:3">
      <c r="A16" s="4" t="s">
        <v>87</v>
      </c>
      <c r="B16" s="5" t="n">
        <v>667</v>
      </c>
      <c r="C16" s="5" t="n">
        <v>-2877</v>
      </c>
    </row>
    <row r="17" spans="1:3">
      <c r="A17" s="4" t="s">
        <v>88</v>
      </c>
      <c r="B17" s="5" t="n">
        <v>-6</v>
      </c>
      <c r="C17" s="5" t="n">
        <v>-204</v>
      </c>
    </row>
    <row r="18" spans="1:3">
      <c r="A18" s="4" t="s">
        <v>84</v>
      </c>
      <c r="B18" s="5" t="n">
        <v>-64</v>
      </c>
      <c r="C18" s="5" t="n">
        <v>476</v>
      </c>
    </row>
    <row r="19" spans="1:3">
      <c r="A19" s="4" t="s">
        <v>92</v>
      </c>
      <c r="B19" s="5" t="n">
        <v>597</v>
      </c>
      <c r="C19" s="5" t="n">
        <v>-2605</v>
      </c>
    </row>
    <row r="20" spans="1:3">
      <c r="A20" s="4" t="s">
        <v>93</v>
      </c>
      <c r="B20" s="5" t="n">
        <v>542</v>
      </c>
      <c r="C20" s="5" t="n">
        <v>2052</v>
      </c>
    </row>
    <row r="21" spans="1:3">
      <c r="A21" s="4" t="s">
        <v>94</v>
      </c>
      <c r="B21" s="7" t="n">
        <v>281478</v>
      </c>
      <c r="C21" s="7" t="n">
        <v>180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1463956</v>
      </c>
      <c r="C3" s="7" t="n">
        <v>1326417</v>
      </c>
    </row>
    <row r="4" spans="1:3">
      <c r="A4" s="4" t="s">
        <v>375</v>
      </c>
    </row>
    <row r="5" spans="1:3">
      <c r="A5" s="3" t="s">
        <v>373</v>
      </c>
    </row>
    <row r="6" spans="1:3">
      <c r="A6" s="4" t="s">
        <v>374</v>
      </c>
      <c r="B6" s="5" t="n">
        <v>-29599</v>
      </c>
      <c r="C6" s="5" t="n">
        <v>-30654</v>
      </c>
    </row>
    <row r="7" spans="1:3">
      <c r="A7" s="4" t="s">
        <v>376</v>
      </c>
    </row>
    <row r="8" spans="1:3">
      <c r="A8" s="3" t="s">
        <v>373</v>
      </c>
    </row>
    <row r="9" spans="1:3">
      <c r="A9" s="4" t="s">
        <v>374</v>
      </c>
      <c r="B9" s="5" t="n">
        <v>-3272</v>
      </c>
      <c r="C9" s="5" t="n">
        <v>-3869</v>
      </c>
    </row>
    <row r="10" spans="1:3">
      <c r="A10" s="4" t="s">
        <v>377</v>
      </c>
    </row>
    <row r="11" spans="1:3">
      <c r="A11" s="3" t="s">
        <v>373</v>
      </c>
    </row>
    <row r="12" spans="1:3">
      <c r="A12" s="4" t="s">
        <v>374</v>
      </c>
      <c r="B12" s="5" t="n">
        <v>4145</v>
      </c>
      <c r="C12" s="5" t="n">
        <v>5221</v>
      </c>
    </row>
    <row r="13" spans="1:3">
      <c r="A13" s="4" t="s">
        <v>378</v>
      </c>
    </row>
    <row r="14" spans="1:3">
      <c r="A14" s="3" t="s">
        <v>373</v>
      </c>
    </row>
    <row r="15" spans="1:3">
      <c r="A15" s="4" t="s">
        <v>374</v>
      </c>
      <c r="B15" s="5" t="n">
        <v>-22055</v>
      </c>
      <c r="C15" s="5" t="n">
        <v>-22021</v>
      </c>
    </row>
    <row r="16" spans="1:3">
      <c r="A16" s="4" t="s">
        <v>373</v>
      </c>
    </row>
    <row r="17" spans="1:3">
      <c r="A17" s="3" t="s">
        <v>373</v>
      </c>
    </row>
    <row r="18" spans="1:3">
      <c r="A18" s="4" t="s">
        <v>374</v>
      </c>
      <c r="B18" s="7" t="n">
        <v>-50781</v>
      </c>
      <c r="C18" s="7" t="n">
        <v>-51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9</v>
      </c>
    </row>
    <row r="3" spans="1:3">
      <c r="A3" s="3" t="s">
        <v>373</v>
      </c>
    </row>
    <row r="4" spans="1:3">
      <c r="A4" s="4" t="s">
        <v>380</v>
      </c>
      <c r="B4" s="7" t="n">
        <v>969581</v>
      </c>
      <c r="C4" s="7" t="n">
        <v>750673</v>
      </c>
    </row>
    <row r="5" spans="1:3">
      <c r="A5" s="4" t="s">
        <v>65</v>
      </c>
      <c r="B5" s="5" t="n">
        <v>-353449</v>
      </c>
      <c r="C5" s="5" t="n">
        <v>-277836</v>
      </c>
    </row>
    <row r="6" spans="1:3">
      <c r="A6" s="4" t="s">
        <v>68</v>
      </c>
      <c r="B6" s="5" t="n">
        <v>30576</v>
      </c>
      <c r="C6" s="5" t="n">
        <v>30732</v>
      </c>
    </row>
    <row r="7" spans="1:3">
      <c r="A7" s="4" t="s">
        <v>72</v>
      </c>
      <c r="B7" s="5" t="n">
        <v>280936</v>
      </c>
      <c r="C7" s="5" t="n">
        <v>178101</v>
      </c>
    </row>
    <row r="8" spans="1:3">
      <c r="A8" s="4" t="s">
        <v>378</v>
      </c>
    </row>
    <row r="9" spans="1:3">
      <c r="A9" s="3" t="s">
        <v>373</v>
      </c>
    </row>
    <row r="10" spans="1:3">
      <c r="A10" s="4" t="s">
        <v>381</v>
      </c>
      <c r="B10" s="5" t="n">
        <v>400</v>
      </c>
      <c r="C10" s="5" t="n">
        <v>400</v>
      </c>
    </row>
    <row r="11" spans="1:3">
      <c r="A11" s="4" t="s">
        <v>382</v>
      </c>
    </row>
    <row r="12" spans="1:3">
      <c r="A12" s="3" t="s">
        <v>373</v>
      </c>
    </row>
    <row r="13" spans="1:3">
      <c r="A13" s="4" t="s">
        <v>380</v>
      </c>
      <c r="B13" s="5" t="n">
        <v>968</v>
      </c>
      <c r="C13" s="5" t="n">
        <v>-1481</v>
      </c>
    </row>
    <row r="14" spans="1:3">
      <c r="A14" s="4" t="s">
        <v>65</v>
      </c>
      <c r="B14" s="5" t="n">
        <v>961</v>
      </c>
      <c r="C14" s="5" t="n">
        <v>-87</v>
      </c>
    </row>
    <row r="15" spans="1:3">
      <c r="A15" s="4" t="s">
        <v>68</v>
      </c>
      <c r="B15" s="5" t="n">
        <v>189</v>
      </c>
      <c r="C15" s="5" t="n">
        <v>189</v>
      </c>
    </row>
    <row r="16" spans="1:3">
      <c r="A16" s="4" t="s">
        <v>72</v>
      </c>
      <c r="B16" s="5" t="n">
        <v>2118</v>
      </c>
      <c r="C16" s="5" t="n">
        <v>-1379</v>
      </c>
    </row>
    <row r="17" spans="1:3">
      <c r="A17" s="4" t="s">
        <v>383</v>
      </c>
    </row>
    <row r="18" spans="1:3">
      <c r="A18" s="3" t="s">
        <v>373</v>
      </c>
    </row>
    <row r="19" spans="1:3">
      <c r="A19" s="4" t="s">
        <v>69</v>
      </c>
      <c r="B19" s="7" t="n">
        <v>6</v>
      </c>
      <c r="C19" s="7" t="n">
        <v>2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384</v>
      </c>
      <c r="C1" s="2" t="s">
        <v>1</v>
      </c>
    </row>
    <row r="2" spans="1:4">
      <c r="C2" s="2" t="s">
        <v>2</v>
      </c>
      <c r="D2" s="2" t="s">
        <v>25</v>
      </c>
    </row>
    <row r="3" spans="1:4">
      <c r="A3" s="3" t="s">
        <v>145</v>
      </c>
    </row>
    <row r="4" spans="1:4">
      <c r="A4" s="4" t="s">
        <v>385</v>
      </c>
      <c r="C4" s="7" t="n">
        <v>2650991</v>
      </c>
      <c r="D4" s="7" t="n">
        <v>2674437</v>
      </c>
    </row>
    <row r="5" spans="1:4">
      <c r="A5" s="4" t="s">
        <v>386</v>
      </c>
      <c r="C5" s="5" t="n">
        <v>776</v>
      </c>
      <c r="D5" s="5" t="n">
        <v>712</v>
      </c>
    </row>
    <row r="6" spans="1:4">
      <c r="A6" s="4" t="s">
        <v>387</v>
      </c>
      <c r="C6" s="5" t="n">
        <v>-4628</v>
      </c>
      <c r="D6" s="5" t="n">
        <v>-5225</v>
      </c>
    </row>
    <row r="7" spans="1:4">
      <c r="A7" s="4" t="s">
        <v>388</v>
      </c>
      <c r="C7" s="5" t="n">
        <v>2647139</v>
      </c>
      <c r="D7" s="5" t="n">
        <v>2669924</v>
      </c>
    </row>
    <row r="8" spans="1:4">
      <c r="A8" s="4" t="s">
        <v>389</v>
      </c>
      <c r="B8" s="4" t="s">
        <v>303</v>
      </c>
      <c r="C8" s="5" t="n">
        <v>49316</v>
      </c>
      <c r="D8" s="5" t="n">
        <v>39389</v>
      </c>
    </row>
    <row r="9" spans="1:4">
      <c r="A9" s="4" t="s">
        <v>390</v>
      </c>
      <c r="C9" s="5" t="n">
        <v>960668</v>
      </c>
      <c r="D9" s="5" t="n">
        <v>845639</v>
      </c>
    </row>
    <row r="10" spans="1:4">
      <c r="A10" s="4" t="s">
        <v>391</v>
      </c>
      <c r="C10" s="5" t="n">
        <v>0</v>
      </c>
      <c r="D10" s="5" t="n">
        <v>0</v>
      </c>
    </row>
    <row r="11" spans="1:4">
      <c r="A11" s="4" t="s">
        <v>392</v>
      </c>
      <c r="C11" s="5" t="n">
        <v>0</v>
      </c>
      <c r="D11" s="5" t="n">
        <v>-15</v>
      </c>
    </row>
    <row r="12" spans="1:4">
      <c r="A12" s="4" t="s">
        <v>393</v>
      </c>
      <c r="C12" s="5" t="n">
        <v>960668</v>
      </c>
      <c r="D12" s="5" t="n">
        <v>845624</v>
      </c>
    </row>
    <row r="13" spans="1:4">
      <c r="A13" s="4" t="s">
        <v>394</v>
      </c>
      <c r="C13" s="5" t="n">
        <v>1739639</v>
      </c>
      <c r="D13" s="5" t="n">
        <v>1868187</v>
      </c>
    </row>
    <row r="14" spans="1:4">
      <c r="A14" s="4" t="s">
        <v>395</v>
      </c>
      <c r="C14" s="5" t="n">
        <v>776</v>
      </c>
      <c r="D14" s="5" t="n">
        <v>712</v>
      </c>
    </row>
    <row r="15" spans="1:4">
      <c r="A15" s="4" t="s">
        <v>396</v>
      </c>
      <c r="C15" s="5" t="n">
        <v>-4628</v>
      </c>
      <c r="D15" s="5" t="n">
        <v>-5210</v>
      </c>
    </row>
    <row r="16" spans="1:4">
      <c r="A16" s="4" t="s">
        <v>397</v>
      </c>
      <c r="C16" s="5" t="n">
        <v>1735787</v>
      </c>
      <c r="D16" s="5" t="n">
        <v>1863689</v>
      </c>
    </row>
    <row r="17" spans="1:4">
      <c r="A17" s="4" t="s">
        <v>319</v>
      </c>
    </row>
    <row r="18" spans="1:4">
      <c r="A18" s="3" t="s">
        <v>145</v>
      </c>
    </row>
    <row r="19" spans="1:4">
      <c r="A19" s="4" t="s">
        <v>385</v>
      </c>
      <c r="C19" s="5" t="n">
        <v>966542</v>
      </c>
      <c r="D19" s="5" t="n">
        <v>1120548</v>
      </c>
    </row>
    <row r="20" spans="1:4">
      <c r="A20" s="4" t="s">
        <v>386</v>
      </c>
      <c r="C20" s="5" t="n">
        <v>723</v>
      </c>
      <c r="D20" s="5" t="n">
        <v>598</v>
      </c>
    </row>
    <row r="21" spans="1:4">
      <c r="A21" s="4" t="s">
        <v>387</v>
      </c>
      <c r="C21" s="5" t="n">
        <v>-1530</v>
      </c>
      <c r="D21" s="5" t="n">
        <v>-1951</v>
      </c>
    </row>
    <row r="22" spans="1:4">
      <c r="A22" s="4" t="s">
        <v>388</v>
      </c>
      <c r="C22" s="5" t="n">
        <v>965735</v>
      </c>
      <c r="D22" s="5" t="n">
        <v>1119195</v>
      </c>
    </row>
    <row r="23" spans="1:4">
      <c r="A23" s="4" t="s">
        <v>316</v>
      </c>
    </row>
    <row r="24" spans="1:4">
      <c r="A24" s="3" t="s">
        <v>145</v>
      </c>
    </row>
    <row r="25" spans="1:4">
      <c r="A25" s="4" t="s">
        <v>385</v>
      </c>
      <c r="C25" s="5" t="n">
        <v>923316</v>
      </c>
      <c r="D25" s="5" t="n">
        <v>616039</v>
      </c>
    </row>
    <row r="26" spans="1:4">
      <c r="A26" s="4" t="s">
        <v>386</v>
      </c>
      <c r="C26" s="5" t="n">
        <v>0</v>
      </c>
      <c r="D26" s="5" t="n">
        <v>0</v>
      </c>
    </row>
    <row r="27" spans="1:4">
      <c r="A27" s="4" t="s">
        <v>387</v>
      </c>
      <c r="C27" s="5" t="n">
        <v>0</v>
      </c>
      <c r="D27" s="5" t="n">
        <v>0</v>
      </c>
    </row>
    <row r="28" spans="1:4">
      <c r="A28" s="4" t="s">
        <v>388</v>
      </c>
      <c r="C28" s="5" t="n">
        <v>923316</v>
      </c>
      <c r="D28" s="5" t="n">
        <v>616039</v>
      </c>
    </row>
    <row r="29" spans="1:4">
      <c r="A29" s="4" t="s">
        <v>320</v>
      </c>
    </row>
    <row r="30" spans="1:4">
      <c r="A30" s="3" t="s">
        <v>145</v>
      </c>
    </row>
    <row r="31" spans="1:4">
      <c r="A31" s="4" t="s">
        <v>385</v>
      </c>
      <c r="C31" s="5" t="n">
        <v>14558</v>
      </c>
      <c r="D31" s="5" t="n">
        <v>52621</v>
      </c>
    </row>
    <row r="32" spans="1:4">
      <c r="A32" s="4" t="s">
        <v>386</v>
      </c>
      <c r="C32" s="5" t="n">
        <v>1</v>
      </c>
      <c r="D32" s="5" t="n">
        <v>0</v>
      </c>
    </row>
    <row r="33" spans="1:4">
      <c r="A33" s="4" t="s">
        <v>387</v>
      </c>
      <c r="C33" s="5" t="n">
        <v>-28</v>
      </c>
      <c r="D33" s="5" t="n">
        <v>-56</v>
      </c>
    </row>
    <row r="34" spans="1:4">
      <c r="A34" s="4" t="s">
        <v>388</v>
      </c>
      <c r="C34" s="5" t="n">
        <v>14531</v>
      </c>
      <c r="D34" s="5" t="n">
        <v>52565</v>
      </c>
    </row>
    <row r="35" spans="1:4">
      <c r="A35" s="4" t="s">
        <v>321</v>
      </c>
    </row>
    <row r="36" spans="1:4">
      <c r="A36" s="3" t="s">
        <v>145</v>
      </c>
    </row>
    <row r="37" spans="1:4">
      <c r="A37" s="4" t="s">
        <v>385</v>
      </c>
      <c r="C37" s="5" t="n">
        <v>363751</v>
      </c>
      <c r="D37" s="5" t="n">
        <v>510553</v>
      </c>
    </row>
    <row r="38" spans="1:4">
      <c r="A38" s="4" t="s">
        <v>386</v>
      </c>
      <c r="C38" s="5" t="n">
        <v>31</v>
      </c>
      <c r="D38" s="5" t="n">
        <v>62</v>
      </c>
    </row>
    <row r="39" spans="1:4">
      <c r="A39" s="4" t="s">
        <v>387</v>
      </c>
      <c r="C39" s="5" t="n">
        <v>-1586</v>
      </c>
      <c r="D39" s="5" t="n">
        <v>-1789</v>
      </c>
    </row>
    <row r="40" spans="1:4">
      <c r="A40" s="4" t="s">
        <v>388</v>
      </c>
      <c r="C40" s="5" t="n">
        <v>362196</v>
      </c>
      <c r="D40" s="5" t="n">
        <v>508826</v>
      </c>
    </row>
    <row r="41" spans="1:4">
      <c r="A41" s="4" t="s">
        <v>322</v>
      </c>
    </row>
    <row r="42" spans="1:4">
      <c r="A42" s="3" t="s">
        <v>145</v>
      </c>
    </row>
    <row r="43" spans="1:4">
      <c r="A43" s="4" t="s">
        <v>385</v>
      </c>
      <c r="C43" s="5" t="n">
        <v>382824</v>
      </c>
      <c r="D43" s="5" t="n">
        <v>374676</v>
      </c>
    </row>
    <row r="44" spans="1:4">
      <c r="A44" s="4" t="s">
        <v>386</v>
      </c>
      <c r="C44" s="5" t="n">
        <v>21</v>
      </c>
      <c r="D44" s="5" t="n">
        <v>52</v>
      </c>
    </row>
    <row r="45" spans="1:4">
      <c r="A45" s="4" t="s">
        <v>387</v>
      </c>
      <c r="C45" s="5" t="n">
        <v>-1484</v>
      </c>
      <c r="D45" s="5" t="n">
        <v>-1429</v>
      </c>
    </row>
    <row r="46" spans="1:4">
      <c r="A46" s="4" t="s">
        <v>388</v>
      </c>
      <c r="C46" s="7" t="n">
        <v>381361</v>
      </c>
      <c r="D46" s="7" t="n">
        <v>373299</v>
      </c>
    </row>
    <row r="47" spans="1:4">
      <c r="A47" s="4" t="s">
        <v>398</v>
      </c>
    </row>
    <row r="48" spans="1:4">
      <c r="A48" s="3" t="s">
        <v>145</v>
      </c>
    </row>
    <row r="49" spans="1:4">
      <c r="A49" s="4" t="s">
        <v>399</v>
      </c>
      <c r="C49" s="4" t="s">
        <v>400</v>
      </c>
    </row>
    <row r="50" spans="1:4"/>
    <row r="51" spans="1:4">
      <c r="A51" s="4" t="s">
        <v>303</v>
      </c>
      <c r="B51" s="4" t="s">
        <v>335</v>
      </c>
    </row>
  </sheetData>
  <mergeCells count="3">
    <mergeCell ref="A1:B2"/>
    <mergeCell ref="A50:C50"/>
    <mergeCell ref="B51:C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1</v>
      </c>
      <c r="B1" s="2" t="s">
        <v>402</v>
      </c>
    </row>
    <row r="2" spans="1:3">
      <c r="A2" s="3" t="s">
        <v>403</v>
      </c>
    </row>
    <row r="3" spans="1:3">
      <c r="A3" s="4" t="s">
        <v>388</v>
      </c>
      <c r="B3" s="7" t="n">
        <v>1297066</v>
      </c>
    </row>
    <row r="4" spans="1:3">
      <c r="A4" s="4" t="s">
        <v>404</v>
      </c>
      <c r="B4" s="5" t="n">
        <v>-4628</v>
      </c>
      <c r="C4" s="4" t="s">
        <v>303</v>
      </c>
    </row>
    <row r="5" spans="1:3">
      <c r="A5" s="4" t="s">
        <v>405</v>
      </c>
      <c r="B5" s="5" t="n">
        <v>1500</v>
      </c>
    </row>
    <row r="6" spans="1:3">
      <c r="A6" s="4" t="s">
        <v>319</v>
      </c>
    </row>
    <row r="7" spans="1:3">
      <c r="A7" s="3" t="s">
        <v>403</v>
      </c>
    </row>
    <row r="8" spans="1:3">
      <c r="A8" s="4" t="s">
        <v>388</v>
      </c>
      <c r="B8" s="5" t="n">
        <v>581581</v>
      </c>
    </row>
    <row r="9" spans="1:3">
      <c r="A9" s="4" t="s">
        <v>404</v>
      </c>
      <c r="B9" s="5" t="n">
        <v>-1530</v>
      </c>
      <c r="C9" s="4" t="s">
        <v>303</v>
      </c>
    </row>
    <row r="10" spans="1:3">
      <c r="A10" s="4" t="s">
        <v>321</v>
      </c>
    </row>
    <row r="11" spans="1:3">
      <c r="A11" s="3" t="s">
        <v>403</v>
      </c>
    </row>
    <row r="12" spans="1:3">
      <c r="A12" s="4" t="s">
        <v>388</v>
      </c>
      <c r="B12" s="5" t="n">
        <v>341545</v>
      </c>
    </row>
    <row r="13" spans="1:3">
      <c r="A13" s="4" t="s">
        <v>404</v>
      </c>
      <c r="B13" s="5" t="n">
        <v>-1586</v>
      </c>
      <c r="C13" s="4" t="s">
        <v>303</v>
      </c>
    </row>
    <row r="14" spans="1:3">
      <c r="A14" s="4" t="s">
        <v>322</v>
      </c>
    </row>
    <row r="15" spans="1:3">
      <c r="A15" s="3" t="s">
        <v>403</v>
      </c>
    </row>
    <row r="16" spans="1:3">
      <c r="A16" s="4" t="s">
        <v>388</v>
      </c>
      <c r="B16" s="5" t="n">
        <v>361406</v>
      </c>
    </row>
    <row r="17" spans="1:3">
      <c r="A17" s="4" t="s">
        <v>404</v>
      </c>
      <c r="B17" s="5" t="n">
        <v>-1484</v>
      </c>
      <c r="C17" s="4" t="s">
        <v>303</v>
      </c>
    </row>
    <row r="18" spans="1:3">
      <c r="A18" s="4" t="s">
        <v>320</v>
      </c>
    </row>
    <row r="19" spans="1:3">
      <c r="A19" s="3" t="s">
        <v>403</v>
      </c>
    </row>
    <row r="20" spans="1:3">
      <c r="A20" s="4" t="s">
        <v>388</v>
      </c>
      <c r="B20" s="5" t="n">
        <v>12534</v>
      </c>
    </row>
    <row r="21" spans="1:3">
      <c r="A21" s="4" t="s">
        <v>404</v>
      </c>
      <c r="B21" s="7" t="n">
        <v>-28</v>
      </c>
      <c r="C21" s="4" t="s">
        <v>303</v>
      </c>
    </row>
    <row r="22" spans="1:3"/>
    <row r="23" spans="1:3">
      <c r="A23" s="4" t="s">
        <v>303</v>
      </c>
      <c r="B23" s="4" t="s">
        <v>406</v>
      </c>
    </row>
  </sheetData>
  <mergeCells count="3">
    <mergeCell ref="B1:C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385</v>
      </c>
    </row>
    <row r="3" spans="1:3">
      <c r="A3" s="4" t="s">
        <v>408</v>
      </c>
      <c r="B3" s="7" t="n">
        <v>497313</v>
      </c>
    </row>
    <row r="4" spans="1:3">
      <c r="A4" s="4" t="s">
        <v>409</v>
      </c>
      <c r="B4" s="5" t="n">
        <v>1242326</v>
      </c>
    </row>
    <row r="5" spans="1:3">
      <c r="A5" s="4" t="s">
        <v>394</v>
      </c>
      <c r="B5" s="5" t="n">
        <v>1739639</v>
      </c>
      <c r="C5" s="7" t="n">
        <v>1868187</v>
      </c>
    </row>
    <row r="6" spans="1:3">
      <c r="A6" s="3" t="s">
        <v>388</v>
      </c>
    </row>
    <row r="7" spans="1:3">
      <c r="A7" s="4" t="s">
        <v>408</v>
      </c>
      <c r="B7" s="5" t="n">
        <v>496788</v>
      </c>
    </row>
    <row r="8" spans="1:3">
      <c r="A8" s="4" t="s">
        <v>409</v>
      </c>
      <c r="B8" s="5" t="n">
        <v>1238999</v>
      </c>
    </row>
    <row r="9" spans="1:3">
      <c r="A9" s="4" t="s">
        <v>397</v>
      </c>
      <c r="B9" s="7" t="n">
        <v>1735787</v>
      </c>
      <c r="C9" s="7" t="n">
        <v>1863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2</v>
      </c>
      <c r="D1" s="2" t="s">
        <v>25</v>
      </c>
    </row>
    <row r="2" spans="1:4">
      <c r="A2" s="3" t="s">
        <v>412</v>
      </c>
    </row>
    <row r="3" spans="1:4">
      <c r="A3" s="4" t="s">
        <v>34</v>
      </c>
      <c r="C3" s="7" t="n">
        <v>349678000</v>
      </c>
      <c r="D3" s="7" t="n">
        <v>349526000</v>
      </c>
    </row>
    <row r="4" spans="1:4">
      <c r="A4" s="4" t="s">
        <v>413</v>
      </c>
    </row>
    <row r="5" spans="1:4">
      <c r="A5" s="3" t="s">
        <v>412</v>
      </c>
    </row>
    <row r="6" spans="1:4">
      <c r="A6" s="4" t="s">
        <v>414</v>
      </c>
      <c r="B6" s="7" t="n">
        <v>37100000</v>
      </c>
    </row>
    <row r="7" spans="1:4">
      <c r="A7" s="4" t="s">
        <v>415</v>
      </c>
      <c r="C7" s="5" t="n">
        <v>31800000</v>
      </c>
    </row>
    <row r="8" spans="1:4">
      <c r="A8" s="4" t="s">
        <v>416</v>
      </c>
      <c r="B8" s="5" t="n">
        <v>4800000</v>
      </c>
    </row>
    <row r="9" spans="1:4">
      <c r="A9" s="4" t="s">
        <v>34</v>
      </c>
      <c r="B9" s="7" t="n">
        <v>14500000</v>
      </c>
      <c r="C9" s="5" t="n">
        <v>14451000</v>
      </c>
    </row>
    <row r="10" spans="1:4">
      <c r="A10" s="4" t="s">
        <v>417</v>
      </c>
      <c r="C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5</v>
      </c>
      <c r="D1" s="2" t="s">
        <v>411</v>
      </c>
    </row>
    <row r="2" spans="1:4">
      <c r="A2" s="3" t="s">
        <v>419</v>
      </c>
    </row>
    <row r="3" spans="1:4">
      <c r="A3" s="4" t="s">
        <v>34</v>
      </c>
      <c r="B3" s="7" t="n">
        <v>349678</v>
      </c>
      <c r="C3" s="7" t="n">
        <v>349526</v>
      </c>
    </row>
    <row r="4" spans="1:4">
      <c r="A4" s="4" t="s">
        <v>413</v>
      </c>
    </row>
    <row r="5" spans="1:4">
      <c r="A5" s="3" t="s">
        <v>419</v>
      </c>
    </row>
    <row r="6" spans="1:4">
      <c r="A6" s="4" t="s">
        <v>420</v>
      </c>
      <c r="B6" s="5" t="n">
        <v>17660</v>
      </c>
    </row>
    <row r="7" spans="1:4">
      <c r="A7" s="4" t="s">
        <v>34</v>
      </c>
      <c r="B7" s="5" t="n">
        <v>14451</v>
      </c>
      <c r="D7" s="7" t="n">
        <v>14500</v>
      </c>
    </row>
    <row r="8" spans="1:4">
      <c r="A8" s="4" t="s">
        <v>421</v>
      </c>
      <c r="B8" s="5" t="n">
        <v>6294</v>
      </c>
    </row>
    <row r="9" spans="1:4">
      <c r="A9" s="4" t="s">
        <v>422</v>
      </c>
      <c r="B9" s="5" t="n">
        <v>-1334</v>
      </c>
    </row>
    <row r="10" spans="1:4">
      <c r="A10" s="4" t="s">
        <v>423</v>
      </c>
      <c r="B10" s="7" t="n">
        <v>37071</v>
      </c>
    </row>
    <row r="11" spans="1:4">
      <c r="A11" s="4" t="s">
        <v>424</v>
      </c>
      <c r="D11" s="7" t="n">
        <v>3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25</v>
      </c>
      <c r="B1" s="2" t="s">
        <v>1</v>
      </c>
    </row>
    <row r="2" spans="1:3">
      <c r="B2" s="2" t="s">
        <v>426</v>
      </c>
      <c r="C2" s="2" t="s">
        <v>427</v>
      </c>
    </row>
    <row r="3" spans="1:3">
      <c r="A3" s="3" t="s">
        <v>34</v>
      </c>
    </row>
    <row r="4" spans="1:3">
      <c r="A4" s="4" t="s">
        <v>428</v>
      </c>
      <c r="B4" s="5" t="n">
        <v>4</v>
      </c>
    </row>
    <row r="5" spans="1:3">
      <c r="A5" s="3" t="s">
        <v>34</v>
      </c>
    </row>
    <row r="6" spans="1:3">
      <c r="A6" s="4" t="s">
        <v>429</v>
      </c>
      <c r="B6" s="7" t="n">
        <v>349526</v>
      </c>
    </row>
    <row r="7" spans="1:3">
      <c r="A7" s="4" t="s">
        <v>430</v>
      </c>
      <c r="B7" s="5" t="n">
        <v>152</v>
      </c>
    </row>
    <row r="8" spans="1:3">
      <c r="A8" s="4" t="s">
        <v>431</v>
      </c>
      <c r="B8" s="5" t="n">
        <v>349678</v>
      </c>
    </row>
    <row r="9" spans="1:3">
      <c r="A9" s="4" t="s">
        <v>432</v>
      </c>
      <c r="B9" s="5" t="n">
        <v>277600</v>
      </c>
      <c r="C9" s="7" t="n">
        <v>277600</v>
      </c>
    </row>
    <row r="10" spans="1:3">
      <c r="A10" s="4" t="s">
        <v>433</v>
      </c>
    </row>
    <row r="11" spans="1:3">
      <c r="A11" s="3" t="s">
        <v>34</v>
      </c>
    </row>
    <row r="12" spans="1:3">
      <c r="A12" s="4" t="s">
        <v>429</v>
      </c>
      <c r="B12" s="5" t="n">
        <v>281095</v>
      </c>
    </row>
    <row r="13" spans="1:3">
      <c r="A13" s="4" t="s">
        <v>430</v>
      </c>
      <c r="B13" s="5" t="n">
        <v>-19</v>
      </c>
    </row>
    <row r="14" spans="1:3">
      <c r="A14" s="4" t="s">
        <v>431</v>
      </c>
      <c r="B14" s="5" t="n">
        <v>281076</v>
      </c>
    </row>
    <row r="15" spans="1:3">
      <c r="A15" s="4" t="s">
        <v>434</v>
      </c>
    </row>
    <row r="16" spans="1:3">
      <c r="A16" s="3" t="s">
        <v>34</v>
      </c>
    </row>
    <row r="17" spans="1:3">
      <c r="A17" s="4" t="s">
        <v>429</v>
      </c>
      <c r="B17" s="5" t="n">
        <v>53255</v>
      </c>
    </row>
    <row r="18" spans="1:3">
      <c r="A18" s="4" t="s">
        <v>430</v>
      </c>
      <c r="B18" s="5" t="n">
        <v>0</v>
      </c>
    </row>
    <row r="19" spans="1:3">
      <c r="A19" s="4" t="s">
        <v>431</v>
      </c>
      <c r="B19" s="5" t="n">
        <v>53255</v>
      </c>
    </row>
    <row r="20" spans="1:3">
      <c r="A20" s="4" t="s">
        <v>435</v>
      </c>
    </row>
    <row r="21" spans="1:3">
      <c r="A21" s="3" t="s">
        <v>34</v>
      </c>
    </row>
    <row r="22" spans="1:3">
      <c r="A22" s="4" t="s">
        <v>429</v>
      </c>
      <c r="B22" s="5" t="n">
        <v>2856</v>
      </c>
    </row>
    <row r="23" spans="1:3">
      <c r="A23" s="4" t="s">
        <v>430</v>
      </c>
      <c r="B23" s="5" t="n">
        <v>34</v>
      </c>
    </row>
    <row r="24" spans="1:3">
      <c r="A24" s="4" t="s">
        <v>431</v>
      </c>
      <c r="B24" s="5" t="n">
        <v>2890</v>
      </c>
    </row>
    <row r="25" spans="1:3">
      <c r="A25" s="4" t="s">
        <v>436</v>
      </c>
    </row>
    <row r="26" spans="1:3">
      <c r="A26" s="3" t="s">
        <v>34</v>
      </c>
    </row>
    <row r="27" spans="1:3">
      <c r="A27" s="4" t="s">
        <v>429</v>
      </c>
      <c r="B27" s="5" t="n">
        <v>12320</v>
      </c>
    </row>
    <row r="28" spans="1:3">
      <c r="A28" s="4" t="s">
        <v>430</v>
      </c>
      <c r="B28" s="5" t="n">
        <v>137</v>
      </c>
    </row>
    <row r="29" spans="1:3">
      <c r="A29" s="4" t="s">
        <v>431</v>
      </c>
      <c r="B29" s="7" t="n">
        <v>12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59</v>
      </c>
      <c r="D2" s="2" t="s">
        <v>25</v>
      </c>
    </row>
    <row r="3" spans="1:4">
      <c r="A3" s="3" t="s">
        <v>438</v>
      </c>
    </row>
    <row r="4" spans="1:4">
      <c r="A4" s="4" t="s">
        <v>439</v>
      </c>
      <c r="B4" s="7" t="n">
        <v>234192</v>
      </c>
      <c r="D4" s="7" t="n">
        <v>234192</v>
      </c>
    </row>
    <row r="5" spans="1:4">
      <c r="A5" s="4" t="s">
        <v>440</v>
      </c>
      <c r="B5" s="5" t="n">
        <v>216429</v>
      </c>
      <c r="D5" s="5" t="n">
        <v>215229</v>
      </c>
    </row>
    <row r="6" spans="1:4">
      <c r="A6" s="4" t="s">
        <v>441</v>
      </c>
      <c r="B6" s="5" t="n">
        <v>17763</v>
      </c>
      <c r="D6" s="5" t="n">
        <v>18963</v>
      </c>
    </row>
    <row r="7" spans="1:4">
      <c r="A7" s="4" t="s">
        <v>442</v>
      </c>
      <c r="B7" s="5" t="n">
        <v>1200</v>
      </c>
      <c r="C7" s="7" t="n">
        <v>1300</v>
      </c>
    </row>
    <row r="8" spans="1:4">
      <c r="A8" s="4" t="s">
        <v>443</v>
      </c>
    </row>
    <row r="9" spans="1:4">
      <c r="A9" s="3" t="s">
        <v>438</v>
      </c>
    </row>
    <row r="10" spans="1:4">
      <c r="A10" s="4" t="s">
        <v>439</v>
      </c>
      <c r="B10" s="5" t="n">
        <v>157259</v>
      </c>
      <c r="D10" s="5" t="n">
        <v>157259</v>
      </c>
    </row>
    <row r="11" spans="1:4">
      <c r="A11" s="4" t="s">
        <v>440</v>
      </c>
      <c r="B11" s="5" t="n">
        <v>141401</v>
      </c>
      <c r="D11" s="5" t="n">
        <v>140346</v>
      </c>
    </row>
    <row r="12" spans="1:4">
      <c r="A12" s="4" t="s">
        <v>441</v>
      </c>
      <c r="B12" s="7" t="n">
        <v>15858</v>
      </c>
      <c r="D12" s="5" t="n">
        <v>16913</v>
      </c>
    </row>
    <row r="13" spans="1:4">
      <c r="A13" s="4" t="s">
        <v>444</v>
      </c>
    </row>
    <row r="14" spans="1:4">
      <c r="A14" s="3" t="s">
        <v>438</v>
      </c>
    </row>
    <row r="15" spans="1:4">
      <c r="A15" s="4" t="s">
        <v>445</v>
      </c>
      <c r="B15" s="4" t="s">
        <v>446</v>
      </c>
    </row>
    <row r="16" spans="1:4">
      <c r="A16" s="4" t="s">
        <v>447</v>
      </c>
    </row>
    <row r="17" spans="1:4">
      <c r="A17" s="3" t="s">
        <v>438</v>
      </c>
    </row>
    <row r="18" spans="1:4">
      <c r="A18" s="4" t="s">
        <v>445</v>
      </c>
      <c r="B18" s="4" t="s">
        <v>448</v>
      </c>
    </row>
    <row r="19" spans="1:4">
      <c r="A19" s="4" t="s">
        <v>449</v>
      </c>
    </row>
    <row r="20" spans="1:4">
      <c r="A20" s="3" t="s">
        <v>438</v>
      </c>
    </row>
    <row r="21" spans="1:4">
      <c r="A21" s="4" t="s">
        <v>445</v>
      </c>
      <c r="B21" s="4" t="s">
        <v>448</v>
      </c>
    </row>
    <row r="22" spans="1:4">
      <c r="A22" s="4" t="s">
        <v>439</v>
      </c>
      <c r="B22" s="7" t="n">
        <v>20993</v>
      </c>
      <c r="D22" s="5" t="n">
        <v>20993</v>
      </c>
    </row>
    <row r="23" spans="1:4">
      <c r="A23" s="4" t="s">
        <v>440</v>
      </c>
      <c r="B23" s="5" t="n">
        <v>19942</v>
      </c>
      <c r="D23" s="5" t="n">
        <v>19902</v>
      </c>
    </row>
    <row r="24" spans="1:4">
      <c r="A24" s="4" t="s">
        <v>441</v>
      </c>
      <c r="B24" s="5" t="n">
        <v>1051</v>
      </c>
      <c r="D24" s="5" t="n">
        <v>1091</v>
      </c>
    </row>
    <row r="25" spans="1:4">
      <c r="A25" s="4" t="s">
        <v>450</v>
      </c>
    </row>
    <row r="26" spans="1:4">
      <c r="A26" s="3" t="s">
        <v>438</v>
      </c>
    </row>
    <row r="27" spans="1:4">
      <c r="A27" s="4" t="s">
        <v>439</v>
      </c>
      <c r="B27" s="5" t="n">
        <v>55680</v>
      </c>
      <c r="D27" s="5" t="n">
        <v>55680</v>
      </c>
    </row>
    <row r="28" spans="1:4">
      <c r="A28" s="4" t="s">
        <v>440</v>
      </c>
      <c r="B28" s="5" t="n">
        <v>54998</v>
      </c>
      <c r="D28" s="5" t="n">
        <v>54959</v>
      </c>
    </row>
    <row r="29" spans="1:4">
      <c r="A29" s="4" t="s">
        <v>441</v>
      </c>
      <c r="B29" s="7" t="n">
        <v>682</v>
      </c>
      <c r="D29" s="5" t="n">
        <v>721</v>
      </c>
    </row>
    <row r="30" spans="1:4">
      <c r="A30" s="4" t="s">
        <v>451</v>
      </c>
    </row>
    <row r="31" spans="1:4">
      <c r="A31" s="3" t="s">
        <v>438</v>
      </c>
    </row>
    <row r="32" spans="1:4">
      <c r="A32" s="4" t="s">
        <v>445</v>
      </c>
      <c r="B32" s="4" t="s">
        <v>448</v>
      </c>
    </row>
    <row r="33" spans="1:4">
      <c r="A33" s="4" t="s">
        <v>452</v>
      </c>
    </row>
    <row r="34" spans="1:4">
      <c r="A34" s="3" t="s">
        <v>438</v>
      </c>
    </row>
    <row r="35" spans="1:4">
      <c r="A35" s="4" t="s">
        <v>445</v>
      </c>
      <c r="B35" s="4" t="s">
        <v>453</v>
      </c>
    </row>
    <row r="36" spans="1:4">
      <c r="A36" s="4" t="s">
        <v>454</v>
      </c>
    </row>
    <row r="37" spans="1:4">
      <c r="A37" s="3" t="s">
        <v>438</v>
      </c>
    </row>
    <row r="38" spans="1:4">
      <c r="A38" s="4" t="s">
        <v>439</v>
      </c>
      <c r="B38" s="7" t="n">
        <v>260</v>
      </c>
      <c r="D38" s="5" t="n">
        <v>260</v>
      </c>
    </row>
    <row r="39" spans="1:4">
      <c r="A39" s="4" t="s">
        <v>440</v>
      </c>
      <c r="B39" s="5" t="n">
        <v>88</v>
      </c>
      <c r="D39" s="5" t="n">
        <v>22</v>
      </c>
    </row>
    <row r="40" spans="1:4">
      <c r="A40" s="4" t="s">
        <v>441</v>
      </c>
      <c r="B40" s="7" t="n">
        <v>172</v>
      </c>
      <c r="D40" s="7" t="n">
        <v>238</v>
      </c>
    </row>
    <row r="41" spans="1:4">
      <c r="A41" s="4" t="s">
        <v>455</v>
      </c>
    </row>
    <row r="42" spans="1:4">
      <c r="A42" s="3" t="s">
        <v>438</v>
      </c>
    </row>
    <row r="43" spans="1:4">
      <c r="A43" s="4" t="s">
        <v>445</v>
      </c>
      <c r="B43" s="4" t="s">
        <v>4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3051</v>
      </c>
    </row>
    <row r="4" spans="1:3">
      <c r="A4" s="5" t="n">
        <v>2019</v>
      </c>
      <c r="B4" s="5" t="n">
        <v>2486</v>
      </c>
    </row>
    <row r="5" spans="1:3">
      <c r="A5" s="5" t="n">
        <v>2020</v>
      </c>
      <c r="B5" s="5" t="n">
        <v>2486</v>
      </c>
    </row>
    <row r="6" spans="1:3">
      <c r="A6" s="5" t="n">
        <v>2021</v>
      </c>
      <c r="B6" s="5" t="n">
        <v>2486</v>
      </c>
    </row>
    <row r="7" spans="1:3">
      <c r="A7" s="5" t="n">
        <v>2022</v>
      </c>
      <c r="B7" s="5" t="n">
        <v>2486</v>
      </c>
    </row>
    <row r="8" spans="1:3">
      <c r="A8" s="4" t="s">
        <v>460</v>
      </c>
      <c r="B8" s="5" t="n">
        <v>4768</v>
      </c>
    </row>
    <row r="9" spans="1:3">
      <c r="A9" s="4" t="s">
        <v>441</v>
      </c>
      <c r="B9" s="7" t="n">
        <v>17763</v>
      </c>
      <c r="C9" s="7" t="n">
        <v>18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9</v>
      </c>
    </row>
    <row r="3" spans="1:3">
      <c r="A3" s="3" t="s">
        <v>96</v>
      </c>
    </row>
    <row r="4" spans="1:3">
      <c r="A4" s="4" t="s">
        <v>72</v>
      </c>
      <c r="B4" s="7" t="n">
        <v>280936</v>
      </c>
      <c r="C4" s="7" t="n">
        <v>178101</v>
      </c>
    </row>
    <row r="5" spans="1:3">
      <c r="A5" s="3" t="s">
        <v>97</v>
      </c>
    </row>
    <row r="6" spans="1:3">
      <c r="A6" s="4" t="s">
        <v>98</v>
      </c>
      <c r="B6" s="5" t="n">
        <v>15282</v>
      </c>
      <c r="C6" s="5" t="n">
        <v>14422</v>
      </c>
    </row>
    <row r="7" spans="1:3">
      <c r="A7" s="4" t="s">
        <v>99</v>
      </c>
      <c r="B7" s="5" t="n">
        <v>1000</v>
      </c>
      <c r="C7" s="5" t="n">
        <v>358</v>
      </c>
    </row>
    <row r="8" spans="1:3">
      <c r="A8" s="4" t="s">
        <v>100</v>
      </c>
      <c r="B8" s="5" t="n">
        <v>14031</v>
      </c>
      <c r="C8" s="5" t="n">
        <v>11478</v>
      </c>
    </row>
    <row r="9" spans="1:3">
      <c r="A9" s="4" t="s">
        <v>101</v>
      </c>
      <c r="B9" s="5" t="n">
        <v>-20</v>
      </c>
      <c r="C9" s="5" t="n">
        <v>-204</v>
      </c>
    </row>
    <row r="10" spans="1:3">
      <c r="A10" s="3" t="s">
        <v>102</v>
      </c>
    </row>
    <row r="11" spans="1:3">
      <c r="A11" s="4" t="s">
        <v>29</v>
      </c>
      <c r="B11" s="5" t="n">
        <v>-95621</v>
      </c>
      <c r="C11" s="5" t="n">
        <v>-38241</v>
      </c>
    </row>
    <row r="12" spans="1:3">
      <c r="A12" s="4" t="s">
        <v>30</v>
      </c>
      <c r="B12" s="5" t="n">
        <v>-20194</v>
      </c>
      <c r="C12" s="5" t="n">
        <v>1187</v>
      </c>
    </row>
    <row r="13" spans="1:3">
      <c r="A13" s="4" t="s">
        <v>103</v>
      </c>
      <c r="B13" s="5" t="n">
        <v>-2235</v>
      </c>
      <c r="C13" s="5" t="n">
        <v>19477</v>
      </c>
    </row>
    <row r="14" spans="1:3">
      <c r="A14" s="4" t="s">
        <v>40</v>
      </c>
      <c r="B14" s="5" t="n">
        <v>-8877</v>
      </c>
      <c r="C14" s="5" t="n">
        <v>-1547</v>
      </c>
    </row>
    <row r="15" spans="1:3">
      <c r="A15" s="4" t="s">
        <v>41</v>
      </c>
      <c r="B15" s="5" t="n">
        <v>28406</v>
      </c>
      <c r="C15" s="5" t="n">
        <v>11089</v>
      </c>
    </row>
    <row r="16" spans="1:3">
      <c r="A16" s="4" t="s">
        <v>104</v>
      </c>
      <c r="B16" s="5" t="n">
        <v>160921</v>
      </c>
      <c r="C16" s="5" t="n">
        <v>-26343</v>
      </c>
    </row>
    <row r="17" spans="1:3">
      <c r="A17" s="4" t="s">
        <v>105</v>
      </c>
      <c r="B17" s="5" t="n">
        <v>373629</v>
      </c>
      <c r="C17" s="5" t="n">
        <v>169777</v>
      </c>
    </row>
    <row r="18" spans="1:3">
      <c r="A18" s="3" t="s">
        <v>106</v>
      </c>
    </row>
    <row r="19" spans="1:3">
      <c r="A19" s="4" t="s">
        <v>107</v>
      </c>
      <c r="B19" s="5" t="n">
        <v>0</v>
      </c>
      <c r="C19" s="5" t="n">
        <v>-1470</v>
      </c>
    </row>
    <row r="20" spans="1:3">
      <c r="A20" s="4" t="s">
        <v>108</v>
      </c>
      <c r="B20" s="5" t="n">
        <v>-710</v>
      </c>
      <c r="C20" s="5" t="n">
        <v>0</v>
      </c>
    </row>
    <row r="21" spans="1:3">
      <c r="A21" s="4" t="s">
        <v>109</v>
      </c>
      <c r="B21" s="5" t="n">
        <v>-15756</v>
      </c>
      <c r="C21" s="5" t="n">
        <v>-9883</v>
      </c>
    </row>
    <row r="22" spans="1:3">
      <c r="A22" s="4" t="s">
        <v>110</v>
      </c>
      <c r="B22" s="5" t="n">
        <v>-191744</v>
      </c>
      <c r="C22" s="5" t="n">
        <v>-457512</v>
      </c>
    </row>
    <row r="23" spans="1:3">
      <c r="A23" s="4" t="s">
        <v>111</v>
      </c>
      <c r="B23" s="5" t="n">
        <v>50095</v>
      </c>
      <c r="C23" s="5" t="n">
        <v>111106</v>
      </c>
    </row>
    <row r="24" spans="1:3">
      <c r="A24" s="4" t="s">
        <v>112</v>
      </c>
      <c r="B24" s="5" t="n">
        <v>268665</v>
      </c>
      <c r="C24" s="5" t="n">
        <v>197100</v>
      </c>
    </row>
    <row r="25" spans="1:3">
      <c r="A25" s="4" t="s">
        <v>113</v>
      </c>
      <c r="B25" s="5" t="n">
        <v>-11876</v>
      </c>
      <c r="C25" s="5" t="n">
        <v>-52465</v>
      </c>
    </row>
    <row r="26" spans="1:3">
      <c r="A26" s="4" t="s">
        <v>114</v>
      </c>
      <c r="B26" s="5" t="n">
        <v>14320</v>
      </c>
      <c r="C26" s="5" t="n">
        <v>45301</v>
      </c>
    </row>
    <row r="27" spans="1:3">
      <c r="A27" s="4" t="s">
        <v>115</v>
      </c>
      <c r="B27" s="5" t="n">
        <v>112994</v>
      </c>
      <c r="C27" s="5" t="n">
        <v>-167823</v>
      </c>
    </row>
    <row r="28" spans="1:3">
      <c r="A28" s="3" t="s">
        <v>116</v>
      </c>
    </row>
    <row r="29" spans="1:3">
      <c r="A29" s="4" t="s">
        <v>117</v>
      </c>
      <c r="B29" s="5" t="n">
        <v>-156250</v>
      </c>
      <c r="C29" s="5" t="n">
        <v>-40000</v>
      </c>
    </row>
    <row r="30" spans="1:3">
      <c r="A30" s="4" t="s">
        <v>118</v>
      </c>
      <c r="B30" s="5" t="n">
        <v>-23628</v>
      </c>
      <c r="C30" s="5" t="n">
        <v>-17376</v>
      </c>
    </row>
    <row r="31" spans="1:3">
      <c r="A31" s="4" t="s">
        <v>119</v>
      </c>
      <c r="B31" s="5" t="n">
        <v>-39927</v>
      </c>
      <c r="C31" s="5" t="n">
        <v>0</v>
      </c>
    </row>
    <row r="32" spans="1:3">
      <c r="A32" s="4" t="s">
        <v>120</v>
      </c>
      <c r="B32" s="5" t="n">
        <v>-100327</v>
      </c>
      <c r="C32" s="5" t="n">
        <v>-89313</v>
      </c>
    </row>
    <row r="33" spans="1:3">
      <c r="A33" s="4" t="s">
        <v>121</v>
      </c>
      <c r="B33" s="5" t="n">
        <v>-320132</v>
      </c>
      <c r="C33" s="5" t="n">
        <v>-146689</v>
      </c>
    </row>
    <row r="34" spans="1:3">
      <c r="A34" s="4" t="s">
        <v>122</v>
      </c>
      <c r="B34" s="5" t="n">
        <v>1155</v>
      </c>
      <c r="C34" s="5" t="n">
        <v>2572</v>
      </c>
    </row>
    <row r="35" spans="1:3">
      <c r="A35" s="4" t="s">
        <v>123</v>
      </c>
      <c r="B35" s="5" t="n">
        <v>167646</v>
      </c>
      <c r="C35" s="5" t="n">
        <v>-142163</v>
      </c>
    </row>
    <row r="36" spans="1:3">
      <c r="A36" s="4" t="s">
        <v>124</v>
      </c>
      <c r="B36" s="5" t="n">
        <v>1153051</v>
      </c>
      <c r="C36" s="5" t="n">
        <v>1108488</v>
      </c>
    </row>
    <row r="37" spans="1:3">
      <c r="A37" s="4" t="s">
        <v>125</v>
      </c>
      <c r="B37" s="5" t="n">
        <v>1320697</v>
      </c>
      <c r="C37" s="5" t="n">
        <v>966325</v>
      </c>
    </row>
    <row r="38" spans="1:3">
      <c r="A38" s="3" t="s">
        <v>126</v>
      </c>
    </row>
    <row r="39" spans="1:3">
      <c r="A39" s="4" t="s">
        <v>127</v>
      </c>
      <c r="B39" s="5" t="n">
        <v>23858</v>
      </c>
      <c r="C39" s="5" t="n">
        <v>39411</v>
      </c>
    </row>
    <row r="40" spans="1:3">
      <c r="A40" s="4" t="s">
        <v>128</v>
      </c>
      <c r="B40" s="5" t="n">
        <v>3005</v>
      </c>
      <c r="C40" s="5" t="n">
        <v>3243</v>
      </c>
    </row>
    <row r="41" spans="1:3">
      <c r="A41" s="3" t="s">
        <v>129</v>
      </c>
    </row>
    <row r="42" spans="1:3">
      <c r="A42" s="4" t="s">
        <v>130</v>
      </c>
      <c r="B42" s="5" t="n">
        <v>4734</v>
      </c>
      <c r="C42" s="5" t="n">
        <v>1974</v>
      </c>
    </row>
    <row r="43" spans="1:3">
      <c r="A43" s="4" t="s">
        <v>131</v>
      </c>
      <c r="B43" s="5" t="n">
        <v>4780</v>
      </c>
      <c r="C43" s="5" t="n">
        <v>0</v>
      </c>
    </row>
    <row r="44" spans="1:3">
      <c r="A44" s="4" t="s">
        <v>132</v>
      </c>
      <c r="B44" s="5" t="n">
        <v>848</v>
      </c>
      <c r="C44" s="5" t="n">
        <v>0</v>
      </c>
    </row>
    <row r="45" spans="1:3">
      <c r="A45" s="4" t="s">
        <v>133</v>
      </c>
      <c r="B45" s="7" t="n">
        <v>7011</v>
      </c>
      <c r="C45" s="7" t="n">
        <v>120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61</v>
      </c>
      <c r="C1" s="2" t="s">
        <v>2</v>
      </c>
      <c r="E1" s="2" t="s">
        <v>25</v>
      </c>
      <c r="F1" s="2" t="s">
        <v>462</v>
      </c>
      <c r="G1" s="2" t="s">
        <v>463</v>
      </c>
    </row>
    <row r="2" spans="1:7">
      <c r="A2" s="3" t="s">
        <v>464</v>
      </c>
    </row>
    <row r="3" spans="1:7">
      <c r="A3" s="4" t="s">
        <v>465</v>
      </c>
      <c r="C3" s="7" t="n">
        <v>2790000</v>
      </c>
      <c r="E3" s="7" t="n">
        <v>2946250</v>
      </c>
    </row>
    <row r="4" spans="1:7">
      <c r="A4" s="4" t="s">
        <v>466</v>
      </c>
      <c r="C4" s="5" t="n">
        <v>-2798</v>
      </c>
      <c r="E4" s="5" t="n">
        <v>-2901</v>
      </c>
    </row>
    <row r="5" spans="1:7">
      <c r="A5" s="4" t="s">
        <v>467</v>
      </c>
      <c r="C5" s="5" t="n">
        <v>-12364</v>
      </c>
      <c r="E5" s="5" t="n">
        <v>-12892</v>
      </c>
    </row>
    <row r="6" spans="1:7">
      <c r="A6" s="4" t="s">
        <v>468</v>
      </c>
      <c r="C6" s="5" t="n">
        <v>2774838</v>
      </c>
      <c r="E6" s="5" t="n">
        <v>2930457</v>
      </c>
    </row>
    <row r="7" spans="1:7">
      <c r="A7" s="4" t="s">
        <v>43</v>
      </c>
      <c r="C7" s="5" t="n">
        <v>249996</v>
      </c>
      <c r="E7" s="5" t="n">
        <v>249983</v>
      </c>
    </row>
    <row r="8" spans="1:7">
      <c r="A8" s="4" t="s">
        <v>47</v>
      </c>
      <c r="C8" s="7" t="n">
        <v>2524842</v>
      </c>
      <c r="E8" s="5" t="n">
        <v>2680474</v>
      </c>
    </row>
    <row r="9" spans="1:7">
      <c r="A9" s="4" t="s">
        <v>469</v>
      </c>
    </row>
    <row r="10" spans="1:7">
      <c r="A10" s="3" t="s">
        <v>464</v>
      </c>
    </row>
    <row r="11" spans="1:7">
      <c r="A11" s="4" t="s">
        <v>470</v>
      </c>
      <c r="C11" s="4" t="s">
        <v>471</v>
      </c>
    </row>
    <row r="12" spans="1:7">
      <c r="A12" s="4" t="s">
        <v>472</v>
      </c>
    </row>
    <row r="13" spans="1:7">
      <c r="A13" s="3" t="s">
        <v>464</v>
      </c>
    </row>
    <row r="14" spans="1:7">
      <c r="A14" s="4" t="s">
        <v>466</v>
      </c>
      <c r="F14" s="7" t="n">
        <v>-4000</v>
      </c>
    </row>
    <row r="15" spans="1:7">
      <c r="A15" s="4" t="s">
        <v>473</v>
      </c>
    </row>
    <row r="16" spans="1:7">
      <c r="A16" s="3" t="s">
        <v>464</v>
      </c>
    </row>
    <row r="17" spans="1:7">
      <c r="A17" s="4" t="s">
        <v>474</v>
      </c>
      <c r="C17" s="4" t="s">
        <v>475</v>
      </c>
    </row>
    <row r="18" spans="1:7">
      <c r="A18" s="4" t="s">
        <v>465</v>
      </c>
      <c r="C18" s="7" t="n">
        <v>250000</v>
      </c>
      <c r="E18" s="7" t="n">
        <v>250000</v>
      </c>
    </row>
    <row r="19" spans="1:7">
      <c r="A19" s="4" t="s">
        <v>476</v>
      </c>
      <c r="C19" s="4" t="s">
        <v>477</v>
      </c>
      <c r="E19" s="4" t="s">
        <v>477</v>
      </c>
    </row>
    <row r="20" spans="1:7">
      <c r="A20" s="4" t="s">
        <v>478</v>
      </c>
    </row>
    <row r="21" spans="1:7">
      <c r="A21" s="3" t="s">
        <v>464</v>
      </c>
    </row>
    <row r="22" spans="1:7">
      <c r="A22" s="4" t="s">
        <v>474</v>
      </c>
      <c r="C22" s="4" t="s">
        <v>479</v>
      </c>
    </row>
    <row r="23" spans="1:7">
      <c r="A23" s="4" t="s">
        <v>465</v>
      </c>
      <c r="C23" s="7" t="n">
        <v>250000</v>
      </c>
      <c r="E23" s="7" t="n">
        <v>250000</v>
      </c>
    </row>
    <row r="24" spans="1:7">
      <c r="A24" s="4" t="s">
        <v>476</v>
      </c>
      <c r="C24" s="4" t="s">
        <v>480</v>
      </c>
      <c r="E24" s="4" t="s">
        <v>480</v>
      </c>
    </row>
    <row r="25" spans="1:7">
      <c r="A25" s="4" t="s">
        <v>481</v>
      </c>
    </row>
    <row r="26" spans="1:7">
      <c r="A26" s="3" t="s">
        <v>464</v>
      </c>
    </row>
    <row r="27" spans="1:7">
      <c r="A27" s="4" t="s">
        <v>474</v>
      </c>
      <c r="C27" s="4" t="s">
        <v>482</v>
      </c>
    </row>
    <row r="28" spans="1:7">
      <c r="A28" s="4" t="s">
        <v>465</v>
      </c>
      <c r="C28" s="7" t="n">
        <v>500000</v>
      </c>
      <c r="E28" s="7" t="n">
        <v>500000</v>
      </c>
    </row>
    <row r="29" spans="1:7">
      <c r="A29" s="4" t="s">
        <v>476</v>
      </c>
      <c r="C29" s="4" t="s">
        <v>483</v>
      </c>
      <c r="E29" s="4" t="s">
        <v>483</v>
      </c>
    </row>
    <row r="30" spans="1:7">
      <c r="A30" s="4" t="s">
        <v>484</v>
      </c>
    </row>
    <row r="31" spans="1:7">
      <c r="A31" s="3" t="s">
        <v>464</v>
      </c>
    </row>
    <row r="32" spans="1:7">
      <c r="A32" s="4" t="s">
        <v>474</v>
      </c>
      <c r="C32" s="4" t="s">
        <v>485</v>
      </c>
      <c r="D32" s="4" t="s">
        <v>303</v>
      </c>
      <c r="G32" s="4" t="s">
        <v>485</v>
      </c>
    </row>
    <row r="33" spans="1:7">
      <c r="A33" s="4" t="s">
        <v>465</v>
      </c>
      <c r="B33" s="4" t="s">
        <v>303</v>
      </c>
      <c r="C33" s="7" t="n">
        <v>1250000</v>
      </c>
      <c r="E33" s="7" t="n">
        <v>1250000</v>
      </c>
    </row>
    <row r="34" spans="1:7">
      <c r="A34" s="4" t="s">
        <v>476</v>
      </c>
      <c r="B34" s="4" t="s">
        <v>303</v>
      </c>
      <c r="C34" s="4" t="s">
        <v>486</v>
      </c>
      <c r="E34" s="4" t="s">
        <v>486</v>
      </c>
    </row>
    <row r="35" spans="1:7">
      <c r="A35" s="4" t="s">
        <v>487</v>
      </c>
    </row>
    <row r="36" spans="1:7">
      <c r="A36" s="3" t="s">
        <v>464</v>
      </c>
    </row>
    <row r="37" spans="1:7">
      <c r="A37" s="4" t="s">
        <v>474</v>
      </c>
      <c r="C37" s="4" t="s">
        <v>488</v>
      </c>
    </row>
    <row r="38" spans="1:7">
      <c r="A38" s="4" t="s">
        <v>465</v>
      </c>
      <c r="C38" s="7" t="n">
        <v>250000</v>
      </c>
      <c r="E38" s="7" t="n">
        <v>250000</v>
      </c>
    </row>
    <row r="39" spans="1:7">
      <c r="A39" s="4" t="s">
        <v>476</v>
      </c>
      <c r="C39" s="4" t="s">
        <v>489</v>
      </c>
      <c r="E39" s="4" t="s">
        <v>489</v>
      </c>
    </row>
    <row r="40" spans="1:7">
      <c r="A40" s="4" t="s">
        <v>490</v>
      </c>
    </row>
    <row r="41" spans="1:7">
      <c r="A41" s="3" t="s">
        <v>464</v>
      </c>
    </row>
    <row r="42" spans="1:7">
      <c r="A42" s="4" t="s">
        <v>465</v>
      </c>
      <c r="C42" s="7" t="n">
        <v>290000</v>
      </c>
      <c r="E42" s="7" t="n">
        <v>446250</v>
      </c>
    </row>
    <row r="43" spans="1:7">
      <c r="A43" s="4" t="s">
        <v>476</v>
      </c>
      <c r="C43" s="4" t="s">
        <v>491</v>
      </c>
      <c r="E43" s="4" t="s">
        <v>492</v>
      </c>
    </row>
    <row r="44" spans="1:7"/>
    <row r="45" spans="1:7">
      <c r="A45" s="4" t="s">
        <v>303</v>
      </c>
      <c r="B45" s="4" t="s">
        <v>493</v>
      </c>
    </row>
  </sheetData>
  <mergeCells count="4">
    <mergeCell ref="A1:B1"/>
    <mergeCell ref="C1:D1"/>
    <mergeCell ref="A44:F44"/>
    <mergeCell ref="B45:F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59</v>
      </c>
      <c r="B3" s="7" t="n">
        <v>250000</v>
      </c>
    </row>
    <row r="4" spans="1:3">
      <c r="A4" s="5" t="n">
        <v>2019</v>
      </c>
      <c r="B4" s="5" t="n">
        <v>0</v>
      </c>
    </row>
    <row r="5" spans="1:3">
      <c r="A5" s="5" t="n">
        <v>2020</v>
      </c>
      <c r="B5" s="5" t="n">
        <v>540000</v>
      </c>
    </row>
    <row r="6" spans="1:3">
      <c r="A6" s="5" t="n">
        <v>2021</v>
      </c>
      <c r="B6" s="5" t="n">
        <v>0</v>
      </c>
    </row>
    <row r="7" spans="1:3">
      <c r="A7" s="5" t="n">
        <v>2022</v>
      </c>
      <c r="B7" s="5" t="n">
        <v>500000</v>
      </c>
    </row>
    <row r="8" spans="1:3">
      <c r="A8" s="4" t="s">
        <v>460</v>
      </c>
      <c r="B8" s="5" t="n">
        <v>1500000</v>
      </c>
    </row>
    <row r="9" spans="1:3">
      <c r="A9" s="4" t="s">
        <v>496</v>
      </c>
      <c r="B9" s="7" t="n">
        <v>2790000</v>
      </c>
      <c r="C9" s="7" t="n">
        <v>2946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7"/>
    <col customWidth="1" max="8" min="8" width="18"/>
  </cols>
  <sheetData>
    <row r="1" spans="1:8">
      <c r="A1" s="1" t="s">
        <v>497</v>
      </c>
      <c r="B1" s="2" t="s">
        <v>498</v>
      </c>
      <c r="C1" s="2" t="s">
        <v>2</v>
      </c>
      <c r="D1" s="2" t="s">
        <v>59</v>
      </c>
      <c r="E1" s="2" t="s">
        <v>499</v>
      </c>
      <c r="F1" s="2" t="s">
        <v>25</v>
      </c>
      <c r="G1" s="2" t="s">
        <v>462</v>
      </c>
      <c r="H1" s="2" t="s">
        <v>463</v>
      </c>
    </row>
    <row r="2" spans="1:8">
      <c r="A2" s="3" t="s">
        <v>464</v>
      </c>
    </row>
    <row r="3" spans="1:8">
      <c r="A3" s="4" t="s">
        <v>500</v>
      </c>
      <c r="C3" s="8" t="n">
        <v>0.59</v>
      </c>
      <c r="D3" s="8" t="n">
        <v>0.52</v>
      </c>
    </row>
    <row r="4" spans="1:8">
      <c r="A4" s="4" t="s">
        <v>466</v>
      </c>
      <c r="C4" s="7" t="n">
        <v>2798000</v>
      </c>
      <c r="F4" s="7" t="n">
        <v>2901000</v>
      </c>
    </row>
    <row r="5" spans="1:8">
      <c r="A5" s="4" t="s">
        <v>501</v>
      </c>
    </row>
    <row r="6" spans="1:8">
      <c r="A6" s="3" t="s">
        <v>464</v>
      </c>
    </row>
    <row r="7" spans="1:8">
      <c r="A7" s="4" t="s">
        <v>502</v>
      </c>
      <c r="H7" s="7" t="n">
        <v>1000000000</v>
      </c>
    </row>
    <row r="8" spans="1:8">
      <c r="A8" s="4" t="s">
        <v>503</v>
      </c>
    </row>
    <row r="9" spans="1:8">
      <c r="A9" s="3" t="s">
        <v>464</v>
      </c>
    </row>
    <row r="10" spans="1:8">
      <c r="A10" s="4" t="s">
        <v>500</v>
      </c>
      <c r="B10" s="8" t="n">
        <v>16.5</v>
      </c>
    </row>
    <row r="11" spans="1:8">
      <c r="A11" s="4" t="s">
        <v>504</v>
      </c>
      <c r="E11" s="7" t="n">
        <v>2760000000</v>
      </c>
    </row>
    <row r="12" spans="1:8">
      <c r="A12" s="4" t="s">
        <v>472</v>
      </c>
    </row>
    <row r="13" spans="1:8">
      <c r="A13" s="3" t="s">
        <v>464</v>
      </c>
    </row>
    <row r="14" spans="1:8">
      <c r="A14" s="4" t="s">
        <v>505</v>
      </c>
      <c r="G14" s="7" t="n">
        <v>2500000000</v>
      </c>
    </row>
    <row r="15" spans="1:8">
      <c r="A15" s="4" t="s">
        <v>466</v>
      </c>
      <c r="G15" s="5" t="n">
        <v>4000000</v>
      </c>
    </row>
    <row r="16" spans="1:8">
      <c r="A16" s="4" t="s">
        <v>506</v>
      </c>
      <c r="C16" s="4" t="s">
        <v>507</v>
      </c>
    </row>
    <row r="17" spans="1:8">
      <c r="A17" s="4" t="s">
        <v>508</v>
      </c>
      <c r="C17" s="7" t="n">
        <v>2680000000</v>
      </c>
      <c r="F17" s="7" t="n">
        <v>2670000000</v>
      </c>
    </row>
    <row r="18" spans="1:8">
      <c r="A18" s="4" t="s">
        <v>509</v>
      </c>
    </row>
    <row r="19" spans="1:8">
      <c r="A19" s="3" t="s">
        <v>464</v>
      </c>
    </row>
    <row r="20" spans="1:8">
      <c r="A20" s="4" t="s">
        <v>510</v>
      </c>
      <c r="C20" s="4" t="s">
        <v>511</v>
      </c>
    </row>
    <row r="21" spans="1:8">
      <c r="A21" s="4" t="s">
        <v>512</v>
      </c>
    </row>
    <row r="22" spans="1:8">
      <c r="A22" s="3" t="s">
        <v>464</v>
      </c>
    </row>
    <row r="23" spans="1:8">
      <c r="A23" s="4" t="s">
        <v>510</v>
      </c>
      <c r="C23" s="4" t="s">
        <v>513</v>
      </c>
    </row>
    <row r="24" spans="1:8">
      <c r="A24" s="4" t="s">
        <v>514</v>
      </c>
    </row>
    <row r="25" spans="1:8">
      <c r="A25" s="3" t="s">
        <v>464</v>
      </c>
    </row>
    <row r="26" spans="1:8">
      <c r="A26" s="4" t="s">
        <v>510</v>
      </c>
      <c r="C26" s="4" t="s">
        <v>515</v>
      </c>
    </row>
    <row r="27" spans="1:8">
      <c r="A27" s="4" t="s">
        <v>516</v>
      </c>
    </row>
    <row r="28" spans="1:8">
      <c r="A28" s="3" t="s">
        <v>464</v>
      </c>
    </row>
    <row r="29" spans="1:8">
      <c r="A29" s="4" t="s">
        <v>510</v>
      </c>
      <c r="C29" s="4" t="s">
        <v>517</v>
      </c>
    </row>
    <row r="30" spans="1:8">
      <c r="A30" s="4" t="s">
        <v>518</v>
      </c>
    </row>
    <row r="31" spans="1:8">
      <c r="A31" s="3" t="s">
        <v>464</v>
      </c>
    </row>
    <row r="32" spans="1:8">
      <c r="A32" s="4" t="s">
        <v>510</v>
      </c>
      <c r="C32" s="4" t="s">
        <v>511</v>
      </c>
    </row>
    <row r="33" spans="1:8">
      <c r="A33" s="4" t="s">
        <v>519</v>
      </c>
    </row>
    <row r="34" spans="1:8">
      <c r="A34" s="3" t="s">
        <v>464</v>
      </c>
    </row>
    <row r="35" spans="1:8">
      <c r="A35" s="4" t="s">
        <v>510</v>
      </c>
      <c r="C35" s="4" t="s">
        <v>513</v>
      </c>
    </row>
    <row r="36" spans="1:8">
      <c r="A36" s="4" t="s">
        <v>520</v>
      </c>
    </row>
    <row r="37" spans="1:8">
      <c r="A37" s="3" t="s">
        <v>464</v>
      </c>
    </row>
    <row r="38" spans="1:8">
      <c r="A38" s="4" t="s">
        <v>510</v>
      </c>
      <c r="C38" s="4" t="s">
        <v>515</v>
      </c>
    </row>
    <row r="39" spans="1:8">
      <c r="A39" s="4" t="s">
        <v>521</v>
      </c>
    </row>
    <row r="40" spans="1:8">
      <c r="A40" s="3" t="s">
        <v>464</v>
      </c>
    </row>
    <row r="41" spans="1:8">
      <c r="A41" s="4" t="s">
        <v>510</v>
      </c>
      <c r="C41" s="4" t="s">
        <v>517</v>
      </c>
    </row>
    <row r="42" spans="1:8">
      <c r="A42" s="4" t="s">
        <v>522</v>
      </c>
    </row>
    <row r="43" spans="1:8">
      <c r="A43" s="3" t="s">
        <v>464</v>
      </c>
    </row>
    <row r="44" spans="1:8">
      <c r="A44" s="4" t="s">
        <v>505</v>
      </c>
      <c r="G44" s="7" t="n">
        <v>7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21"/>
  </cols>
  <sheetData>
    <row r="1" spans="1:5">
      <c r="A1" s="1" t="s">
        <v>523</v>
      </c>
      <c r="B1" s="2" t="s">
        <v>524</v>
      </c>
      <c r="C1" s="2" t="s">
        <v>1</v>
      </c>
    </row>
    <row r="2" spans="1:5">
      <c r="B2" s="2" t="s">
        <v>525</v>
      </c>
      <c r="C2" s="2" t="s">
        <v>526</v>
      </c>
      <c r="D2" s="2" t="s">
        <v>527</v>
      </c>
      <c r="E2" s="2" t="s">
        <v>427</v>
      </c>
    </row>
    <row r="3" spans="1:5">
      <c r="A3" s="3" t="s">
        <v>464</v>
      </c>
    </row>
    <row r="4" spans="1:5">
      <c r="A4" s="4" t="s">
        <v>117</v>
      </c>
      <c r="C4" s="7" t="n">
        <v>156250000</v>
      </c>
      <c r="D4" s="7" t="n">
        <v>40000000</v>
      </c>
    </row>
    <row r="5" spans="1:5">
      <c r="A5" s="4" t="s">
        <v>528</v>
      </c>
      <c r="C5" s="7" t="n">
        <v>2790000000</v>
      </c>
      <c r="E5" s="7" t="n">
        <v>2946250000</v>
      </c>
    </row>
    <row r="6" spans="1:5">
      <c r="A6" s="4" t="s">
        <v>529</v>
      </c>
    </row>
    <row r="7" spans="1:5">
      <c r="A7" s="3" t="s">
        <v>464</v>
      </c>
    </row>
    <row r="8" spans="1:5">
      <c r="A8" s="4" t="s">
        <v>530</v>
      </c>
      <c r="B8" s="7" t="n">
        <v>500000000</v>
      </c>
    </row>
    <row r="9" spans="1:5">
      <c r="A9" s="4" t="s">
        <v>531</v>
      </c>
      <c r="C9" s="4" t="s">
        <v>532</v>
      </c>
    </row>
    <row r="10" spans="1:5">
      <c r="A10" s="4" t="s">
        <v>533</v>
      </c>
    </row>
    <row r="11" spans="1:5">
      <c r="A11" s="3" t="s">
        <v>464</v>
      </c>
    </row>
    <row r="12" spans="1:5">
      <c r="A12" s="4" t="s">
        <v>531</v>
      </c>
      <c r="C12" s="4" t="s">
        <v>534</v>
      </c>
    </row>
    <row r="13" spans="1:5">
      <c r="A13" s="4" t="s">
        <v>535</v>
      </c>
    </row>
    <row r="14" spans="1:5">
      <c r="A14" s="3" t="s">
        <v>464</v>
      </c>
    </row>
    <row r="15" spans="1:5">
      <c r="A15" s="4" t="s">
        <v>531</v>
      </c>
      <c r="C15" s="4" t="s">
        <v>511</v>
      </c>
    </row>
    <row r="16" spans="1:5">
      <c r="A16" s="4" t="s">
        <v>536</v>
      </c>
    </row>
    <row r="17" spans="1:5">
      <c r="A17" s="3" t="s">
        <v>464</v>
      </c>
    </row>
    <row r="18" spans="1:5">
      <c r="A18" s="4" t="s">
        <v>537</v>
      </c>
      <c r="C18" s="5" t="n">
        <v>4</v>
      </c>
    </row>
    <row r="19" spans="1:5">
      <c r="A19" s="4" t="s">
        <v>538</v>
      </c>
      <c r="C19" s="9" t="n">
        <v>3.5</v>
      </c>
    </row>
    <row r="20" spans="1:5">
      <c r="A20" s="4" t="s">
        <v>539</v>
      </c>
      <c r="C20" s="5" t="n">
        <v>3</v>
      </c>
    </row>
    <row r="21" spans="1:5">
      <c r="A21" s="4" t="s">
        <v>540</v>
      </c>
      <c r="C21" s="7" t="n">
        <v>0</v>
      </c>
    </row>
    <row r="22" spans="1:5">
      <c r="A22" s="4" t="s">
        <v>541</v>
      </c>
    </row>
    <row r="23" spans="1:5">
      <c r="A23" s="3" t="s">
        <v>464</v>
      </c>
    </row>
    <row r="24" spans="1:5">
      <c r="A24" s="4" t="s">
        <v>542</v>
      </c>
      <c r="C24" s="4" t="s">
        <v>543</v>
      </c>
    </row>
    <row r="25" spans="1:5">
      <c r="A25" s="4" t="s">
        <v>544</v>
      </c>
    </row>
    <row r="26" spans="1:5">
      <c r="A26" s="3" t="s">
        <v>464</v>
      </c>
    </row>
    <row r="27" spans="1:5">
      <c r="A27" s="4" t="s">
        <v>542</v>
      </c>
      <c r="C27" s="4" t="s">
        <v>517</v>
      </c>
    </row>
    <row r="28" spans="1:5">
      <c r="A28" s="4" t="s">
        <v>545</v>
      </c>
    </row>
    <row r="29" spans="1:5">
      <c r="A29" s="3" t="s">
        <v>464</v>
      </c>
    </row>
    <row r="30" spans="1:5">
      <c r="A30" s="4" t="s">
        <v>542</v>
      </c>
      <c r="C30" s="4" t="s">
        <v>546</v>
      </c>
    </row>
    <row r="31" spans="1:5">
      <c r="A31" s="4" t="s">
        <v>490</v>
      </c>
    </row>
    <row r="32" spans="1:5">
      <c r="A32" s="3" t="s">
        <v>464</v>
      </c>
    </row>
    <row r="33" spans="1:5">
      <c r="A33" s="4" t="s">
        <v>505</v>
      </c>
      <c r="B33" s="7" t="n">
        <v>750000000</v>
      </c>
    </row>
    <row r="34" spans="1:5">
      <c r="A34" s="4" t="s">
        <v>547</v>
      </c>
      <c r="B34" s="4" t="s">
        <v>548</v>
      </c>
    </row>
    <row r="35" spans="1:5">
      <c r="A35" s="4" t="s">
        <v>117</v>
      </c>
      <c r="C35" s="7" t="n">
        <v>156300000</v>
      </c>
    </row>
    <row r="36" spans="1:5">
      <c r="A36" s="4" t="s">
        <v>528</v>
      </c>
      <c r="C36" s="7" t="n">
        <v>290000000</v>
      </c>
      <c r="E36" s="7" t="n">
        <v>44625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1"/>
    <col customWidth="1" max="6" min="6" width="20"/>
  </cols>
  <sheetData>
    <row r="1" spans="1:6">
      <c r="A1" s="1" t="s">
        <v>549</v>
      </c>
      <c r="C1" s="2" t="s">
        <v>1</v>
      </c>
    </row>
    <row r="2" spans="1:6">
      <c r="C2" s="2" t="s">
        <v>550</v>
      </c>
      <c r="D2" s="2" t="s">
        <v>551</v>
      </c>
      <c r="E2" s="2" t="s">
        <v>527</v>
      </c>
      <c r="F2" s="2" t="s">
        <v>552</v>
      </c>
    </row>
    <row r="3" spans="1:6">
      <c r="A3" s="3" t="s">
        <v>553</v>
      </c>
    </row>
    <row r="4" spans="1:6">
      <c r="A4" s="4" t="s">
        <v>554</v>
      </c>
      <c r="D4" s="5" t="n">
        <v>2</v>
      </c>
    </row>
    <row r="5" spans="1:6">
      <c r="A5" s="4" t="s">
        <v>555</v>
      </c>
      <c r="B5" s="4" t="s">
        <v>303</v>
      </c>
      <c r="C5" s="5" t="n">
        <v>4710000</v>
      </c>
      <c r="D5" s="5" t="n">
        <v>4180000</v>
      </c>
    </row>
    <row r="6" spans="1:6">
      <c r="A6" s="3" t="s">
        <v>556</v>
      </c>
    </row>
    <row r="7" spans="1:6">
      <c r="A7" s="4" t="s">
        <v>557</v>
      </c>
      <c r="B7" s="4" t="s">
        <v>303</v>
      </c>
      <c r="C7" s="5" t="n">
        <v>4710000</v>
      </c>
    </row>
    <row r="8" spans="1:6">
      <c r="A8" s="4" t="s">
        <v>558</v>
      </c>
      <c r="B8" s="4" t="s">
        <v>303</v>
      </c>
      <c r="C8" s="5" t="n">
        <v>4180000</v>
      </c>
    </row>
    <row r="9" spans="1:6">
      <c r="A9" s="4" t="s">
        <v>559</v>
      </c>
      <c r="D9" s="7" t="n">
        <v>7011</v>
      </c>
      <c r="E9" s="7" t="n">
        <v>12045</v>
      </c>
    </row>
    <row r="10" spans="1:6">
      <c r="A10" s="4" t="s">
        <v>560</v>
      </c>
    </row>
    <row r="11" spans="1:6">
      <c r="A11" s="3" t="s">
        <v>553</v>
      </c>
    </row>
    <row r="12" spans="1:6">
      <c r="A12" s="4" t="s">
        <v>561</v>
      </c>
      <c r="D12" s="5" t="n">
        <v>2500000</v>
      </c>
    </row>
    <row r="13" spans="1:6">
      <c r="A13" s="4" t="s">
        <v>562</v>
      </c>
      <c r="D13" s="4" t="s">
        <v>563</v>
      </c>
    </row>
    <row r="14" spans="1:6">
      <c r="A14" s="4" t="s">
        <v>564</v>
      </c>
    </row>
    <row r="15" spans="1:6">
      <c r="A15" s="3" t="s">
        <v>553</v>
      </c>
    </row>
    <row r="16" spans="1:6">
      <c r="A16" s="4" t="s">
        <v>555</v>
      </c>
      <c r="C16" s="5" t="n">
        <v>1700000</v>
      </c>
      <c r="D16" s="5" t="n">
        <v>1700000</v>
      </c>
    </row>
    <row r="17" spans="1:6">
      <c r="A17" s="3" t="s">
        <v>556</v>
      </c>
    </row>
    <row r="18" spans="1:6">
      <c r="A18" s="4" t="s">
        <v>558</v>
      </c>
      <c r="C18" s="5" t="n">
        <v>1700000</v>
      </c>
    </row>
    <row r="19" spans="1:6">
      <c r="A19" s="4" t="s">
        <v>565</v>
      </c>
    </row>
    <row r="20" spans="1:6">
      <c r="A20" s="3" t="s">
        <v>556</v>
      </c>
    </row>
    <row r="21" spans="1:6">
      <c r="A21" s="4" t="s">
        <v>566</v>
      </c>
      <c r="B21" s="4" t="s">
        <v>567</v>
      </c>
      <c r="C21" s="5" t="n">
        <v>-565000</v>
      </c>
    </row>
    <row r="22" spans="1:6">
      <c r="A22" s="4" t="s">
        <v>568</v>
      </c>
      <c r="B22" s="4" t="s">
        <v>569</v>
      </c>
      <c r="C22" s="5" t="n">
        <v>33000</v>
      </c>
    </row>
    <row r="23" spans="1:6">
      <c r="A23" s="4" t="s">
        <v>570</v>
      </c>
      <c r="B23" s="4" t="s">
        <v>303</v>
      </c>
      <c r="C23" s="5" t="n">
        <v>2000</v>
      </c>
    </row>
    <row r="24" spans="1:6">
      <c r="A24" s="4" t="s">
        <v>571</v>
      </c>
    </row>
    <row r="25" spans="1:6">
      <c r="A25" s="3" t="s">
        <v>556</v>
      </c>
    </row>
    <row r="26" spans="1:6">
      <c r="A26" s="4" t="s">
        <v>566</v>
      </c>
      <c r="B26" s="4" t="s">
        <v>572</v>
      </c>
      <c r="C26" s="5" t="n">
        <v>-283000</v>
      </c>
    </row>
    <row r="27" spans="1:6">
      <c r="A27" s="4" t="s">
        <v>568</v>
      </c>
      <c r="B27" s="4" t="s">
        <v>573</v>
      </c>
      <c r="C27" s="5" t="n">
        <v>17000</v>
      </c>
    </row>
    <row r="28" spans="1:6">
      <c r="A28" s="4" t="s">
        <v>570</v>
      </c>
      <c r="B28" s="4" t="s">
        <v>574</v>
      </c>
      <c r="C28" s="5" t="n">
        <v>1000</v>
      </c>
    </row>
    <row r="29" spans="1:6">
      <c r="A29" s="4" t="s">
        <v>575</v>
      </c>
    </row>
    <row r="30" spans="1:6">
      <c r="A30" s="3" t="s">
        <v>556</v>
      </c>
    </row>
    <row r="31" spans="1:6">
      <c r="A31" s="4" t="s">
        <v>559</v>
      </c>
      <c r="D31" s="7" t="n">
        <v>7000</v>
      </c>
    </row>
    <row r="32" spans="1:6">
      <c r="A32" s="4" t="s">
        <v>576</v>
      </c>
    </row>
    <row r="33" spans="1:6">
      <c r="A33" s="3" t="s">
        <v>553</v>
      </c>
    </row>
    <row r="34" spans="1:6">
      <c r="A34" s="4" t="s">
        <v>555</v>
      </c>
      <c r="C34" s="5" t="n">
        <v>42000</v>
      </c>
      <c r="D34" s="5" t="n">
        <v>200000</v>
      </c>
      <c r="F34" s="5" t="n">
        <v>300000</v>
      </c>
    </row>
    <row r="35" spans="1:6">
      <c r="A35" s="3" t="s">
        <v>556</v>
      </c>
    </row>
    <row r="36" spans="1:6">
      <c r="A36" s="4" t="s">
        <v>557</v>
      </c>
      <c r="C36" s="5" t="n">
        <v>42000</v>
      </c>
    </row>
    <row r="37" spans="1:6">
      <c r="A37" s="4" t="s">
        <v>558</v>
      </c>
      <c r="C37" s="5" t="n">
        <v>200000</v>
      </c>
    </row>
    <row r="38" spans="1:6">
      <c r="A38" s="4" t="s">
        <v>577</v>
      </c>
    </row>
    <row r="39" spans="1:6">
      <c r="A39" s="3" t="s">
        <v>553</v>
      </c>
    </row>
    <row r="40" spans="1:6">
      <c r="A40" s="4" t="s">
        <v>555</v>
      </c>
      <c r="C40" s="5" t="n">
        <v>300000</v>
      </c>
      <c r="D40" s="5" t="n">
        <v>300000</v>
      </c>
    </row>
    <row r="41" spans="1:6">
      <c r="A41" s="3" t="s">
        <v>556</v>
      </c>
    </row>
    <row r="42" spans="1:6">
      <c r="A42" s="4" t="s">
        <v>558</v>
      </c>
      <c r="C42" s="5" t="n">
        <v>300000</v>
      </c>
    </row>
    <row r="43" spans="1:6">
      <c r="A43" s="4" t="s">
        <v>578</v>
      </c>
    </row>
    <row r="44" spans="1:6">
      <c r="A44" s="3" t="s">
        <v>553</v>
      </c>
    </row>
    <row r="45" spans="1:6">
      <c r="A45" s="4" t="s">
        <v>579</v>
      </c>
      <c r="D45" s="11" t="n">
        <v>1.8</v>
      </c>
    </row>
    <row r="46" spans="1:6">
      <c r="A46" s="4" t="s">
        <v>580</v>
      </c>
    </row>
    <row r="47" spans="1:6">
      <c r="A47" s="3" t="s">
        <v>553</v>
      </c>
    </row>
    <row r="48" spans="1:6">
      <c r="A48" s="4" t="s">
        <v>579</v>
      </c>
      <c r="D48" s="11" t="n">
        <v>1.8</v>
      </c>
    </row>
    <row r="49" spans="1:6">
      <c r="A49" s="4" t="s">
        <v>581</v>
      </c>
    </row>
    <row r="50" spans="1:6">
      <c r="A50" s="3" t="s">
        <v>553</v>
      </c>
    </row>
    <row r="51" spans="1:6">
      <c r="A51" s="4" t="s">
        <v>579</v>
      </c>
      <c r="D51" s="5" t="n">
        <v>2</v>
      </c>
    </row>
    <row r="52" spans="1:6">
      <c r="A52" s="4" t="s">
        <v>582</v>
      </c>
    </row>
    <row r="53" spans="1:6">
      <c r="A53" s="3" t="s">
        <v>553</v>
      </c>
    </row>
    <row r="54" spans="1:6">
      <c r="A54" s="4" t="s">
        <v>579</v>
      </c>
      <c r="D54" s="5" t="n">
        <v>2</v>
      </c>
    </row>
    <row r="55" spans="1:6"/>
    <row r="56" spans="1:6">
      <c r="A56" s="4" t="s">
        <v>303</v>
      </c>
      <c r="B56" s="4" t="s">
        <v>583</v>
      </c>
    </row>
    <row r="57" spans="1:6">
      <c r="A57" s="4" t="s">
        <v>304</v>
      </c>
      <c r="B57" s="4" t="s">
        <v>584</v>
      </c>
    </row>
    <row r="58" spans="1:6">
      <c r="A58" s="4" t="s">
        <v>315</v>
      </c>
      <c r="B58" s="4" t="s">
        <v>585</v>
      </c>
    </row>
    <row r="59" spans="1:6">
      <c r="A59" s="4" t="s">
        <v>586</v>
      </c>
      <c r="B59" s="4" t="s">
        <v>587</v>
      </c>
    </row>
    <row r="60" spans="1:6">
      <c r="A60" s="4" t="s">
        <v>574</v>
      </c>
      <c r="B60" s="4" t="s">
        <v>588</v>
      </c>
    </row>
    <row r="61" spans="1:6">
      <c r="A61" s="4" t="s">
        <v>589</v>
      </c>
      <c r="B61" s="4" t="s">
        <v>590</v>
      </c>
    </row>
  </sheetData>
  <mergeCells count="8">
    <mergeCell ref="A1:B2"/>
    <mergeCell ref="A55:E55"/>
    <mergeCell ref="B56:E56"/>
    <mergeCell ref="B57:E57"/>
    <mergeCell ref="B58:E58"/>
    <mergeCell ref="B59:E59"/>
    <mergeCell ref="B60:E60"/>
    <mergeCell ref="B61:E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1</v>
      </c>
      <c r="B1" s="2" t="s">
        <v>1</v>
      </c>
    </row>
    <row r="2" spans="1:4">
      <c r="B2" s="2" t="s">
        <v>2</v>
      </c>
      <c r="C2" s="2" t="s">
        <v>59</v>
      </c>
      <c r="D2" s="2" t="s">
        <v>25</v>
      </c>
    </row>
    <row r="3" spans="1:4">
      <c r="A3" s="3" t="s">
        <v>592</v>
      </c>
    </row>
    <row r="4" spans="1:4">
      <c r="A4" s="4" t="s">
        <v>592</v>
      </c>
      <c r="B4" s="7" t="n">
        <v>14031</v>
      </c>
      <c r="C4" s="7" t="n">
        <v>11478</v>
      </c>
    </row>
    <row r="5" spans="1:4">
      <c r="A5" s="4" t="s">
        <v>593</v>
      </c>
      <c r="B5" s="5" t="n">
        <v>2915</v>
      </c>
      <c r="D5" s="7" t="n">
        <v>2820</v>
      </c>
    </row>
    <row r="6" spans="1:4">
      <c r="A6" s="4" t="s">
        <v>65</v>
      </c>
    </row>
    <row r="7" spans="1:4">
      <c r="A7" s="3" t="s">
        <v>592</v>
      </c>
    </row>
    <row r="8" spans="1:4">
      <c r="A8" s="4" t="s">
        <v>592</v>
      </c>
      <c r="B8" s="5" t="n">
        <v>1416</v>
      </c>
      <c r="C8" s="5" t="n">
        <v>1262</v>
      </c>
    </row>
    <row r="9" spans="1:4">
      <c r="A9" s="4" t="s">
        <v>66</v>
      </c>
    </row>
    <row r="10" spans="1:4">
      <c r="A10" s="3" t="s">
        <v>592</v>
      </c>
    </row>
    <row r="11" spans="1:4">
      <c r="A11" s="4" t="s">
        <v>592</v>
      </c>
      <c r="B11" s="5" t="n">
        <v>2171</v>
      </c>
      <c r="C11" s="5" t="n">
        <v>2021</v>
      </c>
    </row>
    <row r="12" spans="1:4">
      <c r="A12" s="4" t="s">
        <v>67</v>
      </c>
    </row>
    <row r="13" spans="1:4">
      <c r="A13" s="3" t="s">
        <v>592</v>
      </c>
    </row>
    <row r="14" spans="1:4">
      <c r="A14" s="4" t="s">
        <v>592</v>
      </c>
      <c r="B14" s="7" t="n">
        <v>10444</v>
      </c>
      <c r="C14" s="7" t="n">
        <v>81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4"/>
    <col customWidth="1" max="5" min="5" width="20"/>
    <col customWidth="1" max="6" min="6" width="20"/>
  </cols>
  <sheetData>
    <row r="1" spans="1:6">
      <c r="A1" s="1" t="s">
        <v>594</v>
      </c>
      <c r="C1" s="2" t="s">
        <v>1</v>
      </c>
    </row>
    <row r="2" spans="1:6">
      <c r="C2" s="2" t="s">
        <v>595</v>
      </c>
      <c r="D2" s="2" t="s">
        <v>596</v>
      </c>
      <c r="E2" s="2" t="s">
        <v>597</v>
      </c>
      <c r="F2" s="2" t="s">
        <v>552</v>
      </c>
    </row>
    <row r="3" spans="1:6">
      <c r="A3" s="3" t="s">
        <v>598</v>
      </c>
    </row>
    <row r="4" spans="1:6">
      <c r="A4" s="4" t="s">
        <v>555</v>
      </c>
      <c r="B4" s="4" t="s">
        <v>303</v>
      </c>
      <c r="C4" s="5" t="n">
        <v>4180</v>
      </c>
      <c r="E4" s="5" t="n">
        <v>4710</v>
      </c>
    </row>
    <row r="5" spans="1:6">
      <c r="A5" s="4" t="s">
        <v>565</v>
      </c>
    </row>
    <row r="6" spans="1:6">
      <c r="A6" s="3" t="s">
        <v>599</v>
      </c>
    </row>
    <row r="7" spans="1:6">
      <c r="A7" s="4" t="s">
        <v>600</v>
      </c>
      <c r="B7" s="4" t="s">
        <v>567</v>
      </c>
      <c r="C7" s="5" t="n">
        <v>565</v>
      </c>
    </row>
    <row r="8" spans="1:6">
      <c r="A8" s="4" t="s">
        <v>601</v>
      </c>
      <c r="B8" s="4" t="s">
        <v>569</v>
      </c>
      <c r="C8" s="5" t="n">
        <v>-33</v>
      </c>
    </row>
    <row r="9" spans="1:6">
      <c r="A9" s="4" t="s">
        <v>602</v>
      </c>
      <c r="B9" s="4" t="s">
        <v>303</v>
      </c>
      <c r="C9" s="5" t="n">
        <v>-2</v>
      </c>
    </row>
    <row r="10" spans="1:6">
      <c r="A10" s="3" t="s">
        <v>598</v>
      </c>
    </row>
    <row r="11" spans="1:6">
      <c r="A11" s="4" t="s">
        <v>603</v>
      </c>
      <c r="C11" s="8" t="n">
        <v>88.95999999999999</v>
      </c>
      <c r="D11" s="8" t="n">
        <v>68.73999999999999</v>
      </c>
    </row>
    <row r="12" spans="1:6">
      <c r="A12" s="4" t="s">
        <v>604</v>
      </c>
      <c r="C12" s="12" t="n">
        <v>112.3</v>
      </c>
    </row>
    <row r="13" spans="1:6">
      <c r="A13" s="4" t="s">
        <v>605</v>
      </c>
      <c r="C13" s="4" t="s">
        <v>606</v>
      </c>
    </row>
    <row r="14" spans="1:6">
      <c r="A14" s="4" t="s">
        <v>607</v>
      </c>
      <c r="C14" s="7" t="n">
        <v>203</v>
      </c>
    </row>
    <row r="15" spans="1:6">
      <c r="A15" s="4" t="s">
        <v>608</v>
      </c>
    </row>
    <row r="16" spans="1:6">
      <c r="A16" s="3" t="s">
        <v>598</v>
      </c>
    </row>
    <row r="17" spans="1:6">
      <c r="A17" s="4" t="s">
        <v>609</v>
      </c>
      <c r="C17" s="5" t="n">
        <v>3</v>
      </c>
    </row>
    <row r="18" spans="1:6">
      <c r="A18" s="4" t="s">
        <v>610</v>
      </c>
    </row>
    <row r="19" spans="1:6">
      <c r="A19" s="3" t="s">
        <v>598</v>
      </c>
    </row>
    <row r="20" spans="1:6">
      <c r="A20" s="4" t="s">
        <v>609</v>
      </c>
      <c r="C20" s="5" t="n">
        <v>4</v>
      </c>
    </row>
    <row r="21" spans="1:6">
      <c r="A21" s="4" t="s">
        <v>575</v>
      </c>
    </row>
    <row r="22" spans="1:6">
      <c r="A22" s="3" t="s">
        <v>598</v>
      </c>
    </row>
    <row r="23" spans="1:6">
      <c r="A23" s="4" t="s">
        <v>609</v>
      </c>
      <c r="C23" s="5" t="n">
        <v>2</v>
      </c>
    </row>
    <row r="24" spans="1:6">
      <c r="A24" s="4" t="s">
        <v>611</v>
      </c>
    </row>
    <row r="25" spans="1:6">
      <c r="A25" s="3" t="s">
        <v>598</v>
      </c>
    </row>
    <row r="26" spans="1:6">
      <c r="A26" s="4" t="s">
        <v>612</v>
      </c>
      <c r="C26" s="4" t="s">
        <v>613</v>
      </c>
    </row>
    <row r="27" spans="1:6">
      <c r="A27" s="4" t="s">
        <v>614</v>
      </c>
    </row>
    <row r="28" spans="1:6">
      <c r="A28" s="3" t="s">
        <v>598</v>
      </c>
    </row>
    <row r="29" spans="1:6">
      <c r="A29" s="4" t="s">
        <v>612</v>
      </c>
      <c r="C29" s="4" t="s">
        <v>615</v>
      </c>
    </row>
    <row r="30" spans="1:6">
      <c r="A30" s="4" t="s">
        <v>616</v>
      </c>
    </row>
    <row r="31" spans="1:6">
      <c r="A31" s="3" t="s">
        <v>598</v>
      </c>
    </row>
    <row r="32" spans="1:6">
      <c r="A32" s="4" t="s">
        <v>612</v>
      </c>
      <c r="C32" s="4" t="s">
        <v>613</v>
      </c>
    </row>
    <row r="33" spans="1:6">
      <c r="A33" s="4" t="s">
        <v>617</v>
      </c>
    </row>
    <row r="34" spans="1:6">
      <c r="A34" s="3" t="s">
        <v>598</v>
      </c>
    </row>
    <row r="35" spans="1:6">
      <c r="A35" s="4" t="s">
        <v>612</v>
      </c>
      <c r="C35" s="4" t="s">
        <v>615</v>
      </c>
    </row>
    <row r="36" spans="1:6">
      <c r="A36" s="4" t="s">
        <v>618</v>
      </c>
    </row>
    <row r="37" spans="1:6">
      <c r="A37" s="3" t="s">
        <v>598</v>
      </c>
    </row>
    <row r="38" spans="1:6">
      <c r="A38" s="4" t="s">
        <v>612</v>
      </c>
      <c r="C38" s="4" t="s">
        <v>613</v>
      </c>
    </row>
    <row r="39" spans="1:6">
      <c r="A39" s="4" t="s">
        <v>619</v>
      </c>
    </row>
    <row r="40" spans="1:6">
      <c r="A40" s="3" t="s">
        <v>598</v>
      </c>
    </row>
    <row r="41" spans="1:6">
      <c r="A41" s="4" t="s">
        <v>612</v>
      </c>
      <c r="C41" s="4" t="s">
        <v>615</v>
      </c>
    </row>
    <row r="42" spans="1:6">
      <c r="A42" s="4" t="s">
        <v>620</v>
      </c>
    </row>
    <row r="43" spans="1:6">
      <c r="A43" s="3" t="s">
        <v>598</v>
      </c>
    </row>
    <row r="44" spans="1:6">
      <c r="A44" s="4" t="s">
        <v>612</v>
      </c>
      <c r="C44" s="4" t="s">
        <v>621</v>
      </c>
    </row>
    <row r="45" spans="1:6">
      <c r="A45" s="4" t="s">
        <v>622</v>
      </c>
    </row>
    <row r="46" spans="1:6">
      <c r="A46" s="3" t="s">
        <v>598</v>
      </c>
    </row>
    <row r="47" spans="1:6">
      <c r="A47" s="4" t="s">
        <v>612</v>
      </c>
      <c r="C47" s="4" t="s">
        <v>615</v>
      </c>
    </row>
    <row r="48" spans="1:6">
      <c r="A48" s="4" t="s">
        <v>623</v>
      </c>
    </row>
    <row r="49" spans="1:6">
      <c r="A49" s="3" t="s">
        <v>598</v>
      </c>
    </row>
    <row r="50" spans="1:6">
      <c r="A50" s="4" t="s">
        <v>612</v>
      </c>
      <c r="C50" s="4" t="s">
        <v>621</v>
      </c>
    </row>
    <row r="51" spans="1:6">
      <c r="A51" s="4" t="s">
        <v>624</v>
      </c>
    </row>
    <row r="52" spans="1:6">
      <c r="A52" s="3" t="s">
        <v>599</v>
      </c>
    </row>
    <row r="53" spans="1:6">
      <c r="A53" s="4" t="s">
        <v>625</v>
      </c>
      <c r="B53" s="4" t="s">
        <v>572</v>
      </c>
      <c r="C53" s="5" t="n">
        <v>2241</v>
      </c>
    </row>
    <row r="54" spans="1:6">
      <c r="A54" s="4" t="s">
        <v>600</v>
      </c>
      <c r="B54" s="4" t="s">
        <v>572</v>
      </c>
      <c r="C54" s="5" t="n">
        <v>283</v>
      </c>
    </row>
    <row r="55" spans="1:6">
      <c r="A55" s="4" t="s">
        <v>601</v>
      </c>
      <c r="B55" s="4" t="s">
        <v>573</v>
      </c>
      <c r="C55" s="5" t="n">
        <v>-17</v>
      </c>
    </row>
    <row r="56" spans="1:6">
      <c r="A56" s="4" t="s">
        <v>626</v>
      </c>
      <c r="B56" s="4" t="s">
        <v>574</v>
      </c>
      <c r="C56" s="5" t="n">
        <v>-334</v>
      </c>
    </row>
    <row r="57" spans="1:6">
      <c r="A57" s="4" t="s">
        <v>627</v>
      </c>
      <c r="B57" s="4" t="s">
        <v>574</v>
      </c>
      <c r="C57" s="5" t="n">
        <v>-257</v>
      </c>
    </row>
    <row r="58" spans="1:6">
      <c r="A58" s="4" t="s">
        <v>602</v>
      </c>
      <c r="B58" s="4" t="s">
        <v>574</v>
      </c>
      <c r="C58" s="5" t="n">
        <v>-1</v>
      </c>
    </row>
    <row r="59" spans="1:6">
      <c r="A59" s="4" t="s">
        <v>628</v>
      </c>
      <c r="B59" s="4" t="s">
        <v>572</v>
      </c>
      <c r="C59" s="5" t="n">
        <v>1915</v>
      </c>
    </row>
    <row r="60" spans="1:6">
      <c r="A60" s="3" t="s">
        <v>598</v>
      </c>
    </row>
    <row r="61" spans="1:6">
      <c r="A61" s="4" t="s">
        <v>629</v>
      </c>
      <c r="B61" s="4" t="s">
        <v>586</v>
      </c>
      <c r="C61" s="8" t="n">
        <v>68.23999999999999</v>
      </c>
    </row>
    <row r="62" spans="1:6">
      <c r="A62" s="4" t="s">
        <v>603</v>
      </c>
      <c r="B62" s="4" t="s">
        <v>586</v>
      </c>
      <c r="C62" s="9" t="n">
        <v>88.95999999999999</v>
      </c>
    </row>
    <row r="63" spans="1:6">
      <c r="A63" s="4" t="s">
        <v>630</v>
      </c>
      <c r="B63" s="4" t="s">
        <v>589</v>
      </c>
      <c r="C63" s="9" t="n">
        <v>74.26000000000001</v>
      </c>
    </row>
    <row r="64" spans="1:6">
      <c r="A64" s="4" t="s">
        <v>631</v>
      </c>
      <c r="C64" s="9" t="n">
        <v>61.8</v>
      </c>
    </row>
    <row r="65" spans="1:6">
      <c r="A65" s="4" t="s">
        <v>632</v>
      </c>
      <c r="C65" s="9" t="n">
        <v>61.8</v>
      </c>
    </row>
    <row r="66" spans="1:6">
      <c r="A66" s="4" t="s">
        <v>633</v>
      </c>
      <c r="C66" s="9" t="n">
        <v>80.15000000000001</v>
      </c>
    </row>
    <row r="67" spans="1:6">
      <c r="A67" s="4" t="s">
        <v>634</v>
      </c>
      <c r="B67" s="4" t="s">
        <v>586</v>
      </c>
      <c r="C67" s="8" t="n">
        <v>73.23</v>
      </c>
    </row>
    <row r="68" spans="1:6">
      <c r="A68" s="4" t="s">
        <v>635</v>
      </c>
    </row>
    <row r="69" spans="1:6">
      <c r="A69" s="3" t="s">
        <v>598</v>
      </c>
    </row>
    <row r="70" spans="1:6">
      <c r="A70" s="4" t="s">
        <v>555</v>
      </c>
      <c r="C70" s="5" t="n">
        <v>200</v>
      </c>
      <c r="E70" s="5" t="n">
        <v>42</v>
      </c>
      <c r="F70" s="5" t="n">
        <v>300</v>
      </c>
    </row>
    <row r="71" spans="1:6">
      <c r="A71" s="4" t="s">
        <v>578</v>
      </c>
    </row>
    <row r="72" spans="1:6">
      <c r="A72" s="3" t="s">
        <v>598</v>
      </c>
    </row>
    <row r="73" spans="1:6">
      <c r="A73" s="4" t="s">
        <v>579</v>
      </c>
      <c r="C73" s="11" t="n">
        <v>1.8</v>
      </c>
    </row>
    <row r="74" spans="1:6">
      <c r="A74" s="4" t="s">
        <v>581</v>
      </c>
    </row>
    <row r="75" spans="1:6">
      <c r="A75" s="3" t="s">
        <v>598</v>
      </c>
    </row>
    <row r="76" spans="1:6">
      <c r="A76" s="4" t="s">
        <v>579</v>
      </c>
      <c r="C76" s="5" t="n">
        <v>2</v>
      </c>
    </row>
    <row r="77" spans="1:6"/>
    <row r="78" spans="1:6">
      <c r="A78" s="4" t="s">
        <v>303</v>
      </c>
      <c r="B78" s="4" t="s">
        <v>583</v>
      </c>
    </row>
    <row r="79" spans="1:6">
      <c r="A79" s="4" t="s">
        <v>304</v>
      </c>
      <c r="B79" s="4" t="s">
        <v>584</v>
      </c>
    </row>
    <row r="80" spans="1:6">
      <c r="A80" s="4" t="s">
        <v>315</v>
      </c>
      <c r="B80" s="4" t="s">
        <v>585</v>
      </c>
    </row>
    <row r="81" spans="1:6">
      <c r="A81" s="4" t="s">
        <v>586</v>
      </c>
      <c r="B81" s="4" t="s">
        <v>587</v>
      </c>
    </row>
    <row r="82" spans="1:6">
      <c r="A82" s="4" t="s">
        <v>574</v>
      </c>
      <c r="B82" s="4" t="s">
        <v>588</v>
      </c>
    </row>
    <row r="83" spans="1:6">
      <c r="A83" s="4" t="s">
        <v>589</v>
      </c>
      <c r="B83" s="4" t="s">
        <v>590</v>
      </c>
    </row>
  </sheetData>
  <mergeCells count="9">
    <mergeCell ref="A1:B2"/>
    <mergeCell ref="C1:D1"/>
    <mergeCell ref="A77:E77"/>
    <mergeCell ref="B78:E78"/>
    <mergeCell ref="B79:E79"/>
    <mergeCell ref="B80:E80"/>
    <mergeCell ref="B81:E81"/>
    <mergeCell ref="B82:E82"/>
    <mergeCell ref="B83:E8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59</v>
      </c>
    </row>
    <row r="3" spans="1:3">
      <c r="A3" s="3" t="s">
        <v>553</v>
      </c>
    </row>
    <row r="4" spans="1:3">
      <c r="A4" s="4" t="s">
        <v>637</v>
      </c>
      <c r="B4" s="8" t="n">
        <v>88.95999999999999</v>
      </c>
      <c r="C4" s="8" t="n">
        <v>68.73999999999999</v>
      </c>
    </row>
    <row r="5" spans="1:3">
      <c r="A5" s="4" t="s">
        <v>638</v>
      </c>
      <c r="B5" s="7" t="n">
        <v>36534</v>
      </c>
      <c r="C5" s="7" t="n">
        <v>29208</v>
      </c>
    </row>
    <row r="6" spans="1:3">
      <c r="A6" s="4" t="s">
        <v>639</v>
      </c>
      <c r="B6" s="7" t="n">
        <v>18412</v>
      </c>
      <c r="C6" s="7" t="n">
        <v>139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40</v>
      </c>
      <c r="B1" s="2" t="s">
        <v>1</v>
      </c>
    </row>
    <row r="2" spans="1:3">
      <c r="B2" s="2" t="s">
        <v>641</v>
      </c>
      <c r="C2" s="2" t="s">
        <v>527</v>
      </c>
    </row>
    <row r="3" spans="1:3">
      <c r="A3" s="3" t="s">
        <v>642</v>
      </c>
    </row>
    <row r="4" spans="1:3">
      <c r="A4" s="4" t="s">
        <v>643</v>
      </c>
      <c r="B4" s="12" t="n">
        <v>2.1</v>
      </c>
      <c r="C4" s="12" t="n">
        <v>1.6</v>
      </c>
    </row>
    <row r="5" spans="1:3">
      <c r="A5" s="4" t="s">
        <v>644</v>
      </c>
      <c r="B5" s="11" t="n">
        <v>14.8</v>
      </c>
      <c r="C5" s="12" t="n">
        <v>12.2</v>
      </c>
    </row>
    <row r="6" spans="1:3">
      <c r="A6" s="4" t="s">
        <v>645</v>
      </c>
      <c r="B6" s="12" t="n">
        <v>113.4</v>
      </c>
    </row>
    <row r="7" spans="1:3">
      <c r="A7" s="4" t="s">
        <v>646</v>
      </c>
    </row>
    <row r="8" spans="1:3">
      <c r="A8" s="3" t="s">
        <v>642</v>
      </c>
    </row>
    <row r="9" spans="1:3">
      <c r="A9" s="4" t="s">
        <v>647</v>
      </c>
      <c r="B9" s="5" t="n">
        <v>3</v>
      </c>
    </row>
    <row r="10" spans="1:3">
      <c r="A10" s="4" t="s">
        <v>648</v>
      </c>
      <c r="B10" s="4" t="s">
        <v>613</v>
      </c>
    </row>
    <row r="11" spans="1:3">
      <c r="A11" s="4" t="s">
        <v>649</v>
      </c>
      <c r="B11" s="4" t="s">
        <v>400</v>
      </c>
    </row>
    <row r="12" spans="1:3">
      <c r="A12" s="4" t="s">
        <v>650</v>
      </c>
    </row>
    <row r="13" spans="1:3">
      <c r="A13" s="3" t="s">
        <v>642</v>
      </c>
    </row>
    <row r="14" spans="1:3">
      <c r="A14" s="4" t="s">
        <v>647</v>
      </c>
      <c r="B14" s="5" t="n">
        <v>4</v>
      </c>
    </row>
    <row r="15" spans="1:3">
      <c r="A15" s="4" t="s">
        <v>648</v>
      </c>
      <c r="B15" s="4" t="s">
        <v>615</v>
      </c>
    </row>
    <row r="16" spans="1:3">
      <c r="A16" s="4" t="s">
        <v>649</v>
      </c>
      <c r="B16" s="4" t="s">
        <v>4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59</v>
      </c>
    </row>
    <row r="3" spans="1:3">
      <c r="A3" s="3" t="s">
        <v>553</v>
      </c>
    </row>
    <row r="4" spans="1:3">
      <c r="A4" s="4" t="s">
        <v>652</v>
      </c>
      <c r="B4" s="4" t="s">
        <v>653</v>
      </c>
    </row>
    <row r="5" spans="1:3">
      <c r="A5" s="4" t="s">
        <v>654</v>
      </c>
      <c r="B5" s="4" t="s">
        <v>655</v>
      </c>
    </row>
    <row r="6" spans="1:3">
      <c r="A6" s="4" t="s">
        <v>656</v>
      </c>
      <c r="B6" s="4" t="s">
        <v>657</v>
      </c>
    </row>
    <row r="7" spans="1:3">
      <c r="A7" s="3" t="s">
        <v>658</v>
      </c>
    </row>
    <row r="8" spans="1:3">
      <c r="A8" s="4" t="s">
        <v>659</v>
      </c>
      <c r="B8" s="7" t="n">
        <v>847</v>
      </c>
      <c r="C8" s="7" t="n">
        <v>704</v>
      </c>
    </row>
    <row r="9" spans="1:3">
      <c r="A9" s="4" t="s">
        <v>660</v>
      </c>
      <c r="B9" s="8" t="n">
        <v>19.04</v>
      </c>
      <c r="C9" s="8" t="n">
        <v>14.06</v>
      </c>
    </row>
    <row r="10" spans="1:3">
      <c r="A10" s="4" t="s">
        <v>661</v>
      </c>
      <c r="B10" s="5" t="n">
        <v>2000000</v>
      </c>
    </row>
    <row r="11" spans="1:3">
      <c r="A11" s="4" t="s">
        <v>662</v>
      </c>
      <c r="B11" s="5" t="n">
        <v>2700000</v>
      </c>
    </row>
    <row r="12" spans="1:3">
      <c r="A12" s="4" t="s">
        <v>663</v>
      </c>
    </row>
    <row r="13" spans="1:3">
      <c r="A13" s="3" t="s">
        <v>664</v>
      </c>
    </row>
    <row r="14" spans="1:3">
      <c r="A14" s="4" t="s">
        <v>665</v>
      </c>
      <c r="B14" s="4" t="s">
        <v>666</v>
      </c>
      <c r="C14" s="4" t="s">
        <v>667</v>
      </c>
    </row>
    <row r="15" spans="1:3">
      <c r="A15" s="4" t="s">
        <v>668</v>
      </c>
      <c r="B15" s="4" t="s">
        <v>669</v>
      </c>
      <c r="C15" s="4" t="s">
        <v>670</v>
      </c>
    </row>
    <row r="16" spans="1:3">
      <c r="A16" s="4" t="s">
        <v>671</v>
      </c>
      <c r="B16" s="4" t="s">
        <v>672</v>
      </c>
      <c r="C16" s="4" t="s">
        <v>673</v>
      </c>
    </row>
    <row r="17" spans="1:3">
      <c r="A17" s="4" t="s">
        <v>674</v>
      </c>
      <c r="B17" s="4" t="s">
        <v>655</v>
      </c>
      <c r="C17" s="4" t="s">
        <v>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5</v>
      </c>
      <c r="B1" s="2" t="s">
        <v>676</v>
      </c>
      <c r="C1" s="2" t="s">
        <v>677</v>
      </c>
      <c r="D1" s="2" t="s">
        <v>678</v>
      </c>
      <c r="E1" s="2" t="s">
        <v>498</v>
      </c>
      <c r="F1" s="2" t="s">
        <v>2</v>
      </c>
      <c r="G1" s="2" t="s">
        <v>59</v>
      </c>
      <c r="H1" s="2" t="s">
        <v>499</v>
      </c>
      <c r="I1" s="2" t="s">
        <v>25</v>
      </c>
    </row>
    <row r="2" spans="1:9">
      <c r="A2" s="3" t="s">
        <v>679</v>
      </c>
    </row>
    <row r="3" spans="1:9">
      <c r="A3" s="4" t="s">
        <v>500</v>
      </c>
      <c r="F3" s="8" t="n">
        <v>0.59</v>
      </c>
      <c r="G3" s="8" t="n">
        <v>0.52</v>
      </c>
    </row>
    <row r="4" spans="1:9">
      <c r="A4" s="4" t="s">
        <v>680</v>
      </c>
      <c r="F4" s="7" t="n">
        <v>100327</v>
      </c>
      <c r="G4" s="7" t="n">
        <v>89313</v>
      </c>
    </row>
    <row r="5" spans="1:9">
      <c r="A5" s="4" t="s">
        <v>681</v>
      </c>
      <c r="F5" s="5" t="n">
        <v>7011</v>
      </c>
      <c r="G5" s="5" t="n">
        <v>12045</v>
      </c>
    </row>
    <row r="6" spans="1:9">
      <c r="A6" s="4" t="s">
        <v>575</v>
      </c>
    </row>
    <row r="7" spans="1:9">
      <c r="A7" s="3" t="s">
        <v>679</v>
      </c>
    </row>
    <row r="8" spans="1:9">
      <c r="A8" s="4" t="s">
        <v>681</v>
      </c>
      <c r="F8" s="5" t="n">
        <v>7000</v>
      </c>
    </row>
    <row r="9" spans="1:9">
      <c r="A9" s="4" t="s">
        <v>682</v>
      </c>
    </row>
    <row r="10" spans="1:9">
      <c r="A10" s="3" t="s">
        <v>679</v>
      </c>
    </row>
    <row r="11" spans="1:9">
      <c r="A11" s="4" t="s">
        <v>500</v>
      </c>
      <c r="C11" s="8" t="n">
        <v>0.59</v>
      </c>
    </row>
    <row r="12" spans="1:9">
      <c r="A12" s="4" t="s">
        <v>683</v>
      </c>
      <c r="B12" s="8" t="n">
        <v>0.59</v>
      </c>
    </row>
    <row r="13" spans="1:9">
      <c r="A13" s="4" t="s">
        <v>684</v>
      </c>
    </row>
    <row r="14" spans="1:9">
      <c r="A14" s="3" t="s">
        <v>679</v>
      </c>
    </row>
    <row r="15" spans="1:9">
      <c r="A15" s="4" t="s">
        <v>681</v>
      </c>
      <c r="F15" s="5" t="n">
        <v>4200</v>
      </c>
      <c r="I15" s="7" t="n">
        <v>4800</v>
      </c>
    </row>
    <row r="16" spans="1:9">
      <c r="A16" s="4" t="s">
        <v>685</v>
      </c>
    </row>
    <row r="17" spans="1:9">
      <c r="A17" s="3" t="s">
        <v>679</v>
      </c>
    </row>
    <row r="18" spans="1:9">
      <c r="A18" s="4" t="s">
        <v>680</v>
      </c>
      <c r="F18" s="5" t="n">
        <v>94100</v>
      </c>
      <c r="G18" s="5" t="n">
        <v>81600</v>
      </c>
    </row>
    <row r="19" spans="1:9">
      <c r="A19" s="4" t="s">
        <v>503</v>
      </c>
    </row>
    <row r="20" spans="1:9">
      <c r="A20" s="3" t="s">
        <v>679</v>
      </c>
    </row>
    <row r="21" spans="1:9">
      <c r="A21" s="4" t="s">
        <v>500</v>
      </c>
      <c r="E21" s="8" t="n">
        <v>16.5</v>
      </c>
    </row>
    <row r="22" spans="1:9">
      <c r="A22" s="4" t="s">
        <v>683</v>
      </c>
      <c r="D22" s="8" t="n">
        <v>16.5</v>
      </c>
    </row>
    <row r="23" spans="1:9">
      <c r="A23" s="4" t="s">
        <v>686</v>
      </c>
      <c r="H23" s="7" t="n">
        <v>2760000</v>
      </c>
    </row>
    <row r="24" spans="1:9">
      <c r="A24" s="4" t="s">
        <v>687</v>
      </c>
    </row>
    <row r="25" spans="1:9">
      <c r="A25" s="3" t="s">
        <v>679</v>
      </c>
    </row>
    <row r="26" spans="1:9">
      <c r="A26" s="4" t="s">
        <v>681</v>
      </c>
      <c r="F26" s="5" t="n">
        <v>2800</v>
      </c>
      <c r="H26" s="7" t="n">
        <v>43000</v>
      </c>
      <c r="I26" s="7" t="n">
        <v>9000</v>
      </c>
    </row>
    <row r="27" spans="1:9">
      <c r="A27" s="4" t="s">
        <v>686</v>
      </c>
      <c r="F27" s="7" t="n">
        <v>6200</v>
      </c>
      <c r="G27" s="7" t="n">
        <v>7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8</v>
      </c>
      <c r="B1" s="2" t="s">
        <v>1</v>
      </c>
    </row>
    <row r="2" spans="1:3">
      <c r="B2" s="2" t="s">
        <v>2</v>
      </c>
      <c r="C2" s="2" t="s">
        <v>59</v>
      </c>
    </row>
    <row r="3" spans="1:3">
      <c r="A3" s="3" t="s">
        <v>689</v>
      </c>
    </row>
    <row r="4" spans="1:3">
      <c r="A4" s="4" t="s">
        <v>690</v>
      </c>
      <c r="B4" s="5" t="n">
        <v>5200000</v>
      </c>
    </row>
    <row r="5" spans="1:3">
      <c r="A5" s="4" t="s">
        <v>691</v>
      </c>
      <c r="B5" s="7" t="n">
        <v>40775</v>
      </c>
      <c r="C5" s="7" t="n">
        <v>0</v>
      </c>
    </row>
    <row r="6" spans="1:3">
      <c r="A6" s="4" t="s">
        <v>692</v>
      </c>
    </row>
    <row r="7" spans="1:3">
      <c r="A7" s="3" t="s">
        <v>689</v>
      </c>
    </row>
    <row r="8" spans="1:3">
      <c r="A8" s="4" t="s">
        <v>693</v>
      </c>
      <c r="B8" s="5" t="n">
        <v>433000</v>
      </c>
      <c r="C8" s="5" t="n">
        <v>0</v>
      </c>
    </row>
    <row r="9" spans="1:3">
      <c r="A9" s="4" t="s">
        <v>694</v>
      </c>
      <c r="B9" s="5" t="n">
        <v>8079</v>
      </c>
    </row>
    <row r="10" spans="1:3">
      <c r="A10" s="4" t="s">
        <v>695</v>
      </c>
      <c r="B10" s="7"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696</v>
      </c>
      <c r="C1" s="2" t="s">
        <v>1</v>
      </c>
    </row>
    <row r="2" spans="1:4">
      <c r="C2" s="2" t="s">
        <v>2</v>
      </c>
      <c r="D2" s="2" t="s">
        <v>59</v>
      </c>
    </row>
    <row r="3" spans="1:4">
      <c r="A3" s="3" t="s">
        <v>697</v>
      </c>
    </row>
    <row r="4" spans="1:4">
      <c r="A4" s="4" t="s">
        <v>72</v>
      </c>
      <c r="C4" s="7" t="n">
        <v>280936</v>
      </c>
      <c r="D4" s="7" t="n">
        <v>178101</v>
      </c>
    </row>
    <row r="5" spans="1:4">
      <c r="A5" s="3" t="s">
        <v>698</v>
      </c>
    </row>
    <row r="6" spans="1:4">
      <c r="A6" s="4" t="s">
        <v>699</v>
      </c>
      <c r="C6" s="5" t="n">
        <v>156826000</v>
      </c>
      <c r="D6" s="5" t="n">
        <v>156129000</v>
      </c>
    </row>
    <row r="7" spans="1:4">
      <c r="A7" s="4" t="s">
        <v>700</v>
      </c>
      <c r="B7" s="4" t="s">
        <v>303</v>
      </c>
      <c r="C7" s="5" t="n">
        <v>1020000</v>
      </c>
      <c r="D7" s="5" t="n">
        <v>892000</v>
      </c>
    </row>
    <row r="8" spans="1:4">
      <c r="A8" s="4" t="s">
        <v>701</v>
      </c>
      <c r="C8" s="5" t="n">
        <v>157846000</v>
      </c>
      <c r="D8" s="5" t="n">
        <v>157021000</v>
      </c>
    </row>
    <row r="9" spans="1:4">
      <c r="A9" s="4" t="s">
        <v>702</v>
      </c>
      <c r="C9" s="8" t="n">
        <v>1.79</v>
      </c>
      <c r="D9" s="8" t="n">
        <v>1.14</v>
      </c>
    </row>
    <row r="10" spans="1:4">
      <c r="A10" s="4" t="s">
        <v>703</v>
      </c>
      <c r="C10" s="8" t="n">
        <v>1.78</v>
      </c>
      <c r="D10" s="8" t="n">
        <v>1.13</v>
      </c>
    </row>
    <row r="11" spans="1:4">
      <c r="A11" s="4" t="s">
        <v>704</v>
      </c>
      <c r="C11" s="5" t="n">
        <v>0</v>
      </c>
      <c r="D11" s="5" t="n">
        <v>45000</v>
      </c>
    </row>
    <row r="12" spans="1:4">
      <c r="A12" s="4" t="s">
        <v>705</v>
      </c>
      <c r="C12" s="5" t="n">
        <v>0</v>
      </c>
    </row>
    <row r="13" spans="1:4"/>
    <row r="14" spans="1:4">
      <c r="A14" s="4" t="s">
        <v>303</v>
      </c>
      <c r="B14" s="4" t="s">
        <v>706</v>
      </c>
    </row>
  </sheetData>
  <mergeCells count="4">
    <mergeCell ref="A1:B2"/>
    <mergeCell ref="C1:D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7</v>
      </c>
      <c r="B1" s="2" t="s">
        <v>1</v>
      </c>
    </row>
    <row r="2" spans="1:3">
      <c r="B2" s="2" t="s">
        <v>2</v>
      </c>
      <c r="C2" s="2" t="s">
        <v>59</v>
      </c>
    </row>
    <row r="3" spans="1:3">
      <c r="A3" s="3" t="s">
        <v>174</v>
      </c>
    </row>
    <row r="4" spans="1:3">
      <c r="A4" s="4" t="s">
        <v>70</v>
      </c>
      <c r="B4" s="7" t="n">
        <v>336152</v>
      </c>
      <c r="C4" s="7" t="n">
        <v>222220</v>
      </c>
    </row>
    <row r="5" spans="1:3">
      <c r="A5" s="4" t="s">
        <v>71</v>
      </c>
      <c r="B5" s="7" t="n">
        <v>55216</v>
      </c>
      <c r="C5" s="7" t="n">
        <v>44119</v>
      </c>
    </row>
    <row r="6" spans="1:3">
      <c r="A6" s="4" t="s">
        <v>708</v>
      </c>
      <c r="B6" s="4" t="s">
        <v>709</v>
      </c>
      <c r="C6" s="4" t="s">
        <v>7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11</v>
      </c>
      <c r="B1" s="2" t="s">
        <v>402</v>
      </c>
    </row>
    <row r="2" spans="1:2">
      <c r="A2" s="3" t="s">
        <v>174</v>
      </c>
    </row>
    <row r="3" spans="1:2">
      <c r="A3" s="4" t="s">
        <v>712</v>
      </c>
      <c r="B3" s="12" t="n">
        <v>2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13</v>
      </c>
      <c r="B1" s="2" t="s">
        <v>1</v>
      </c>
    </row>
    <row r="2" spans="1:3">
      <c r="B2" s="2" t="s">
        <v>641</v>
      </c>
      <c r="C2" s="2" t="s">
        <v>527</v>
      </c>
    </row>
    <row r="3" spans="1:3">
      <c r="A3" s="3" t="s">
        <v>267</v>
      </c>
    </row>
    <row r="4" spans="1:3">
      <c r="A4" s="4" t="s">
        <v>714</v>
      </c>
      <c r="B4" s="7" t="n">
        <v>31901</v>
      </c>
      <c r="C4" s="7" t="n">
        <v>56733</v>
      </c>
    </row>
    <row r="5" spans="1:3">
      <c r="A5" s="4" t="s">
        <v>715</v>
      </c>
      <c r="B5" s="5" t="n">
        <v>5571</v>
      </c>
      <c r="C5" s="5" t="n">
        <v>3408</v>
      </c>
    </row>
    <row r="6" spans="1:3">
      <c r="A6" s="4" t="s">
        <v>716</v>
      </c>
      <c r="B6" s="5" t="n">
        <v>2500</v>
      </c>
      <c r="C6" s="5" t="n">
        <v>2400</v>
      </c>
    </row>
    <row r="7" spans="1:3">
      <c r="A7" s="3" t="s">
        <v>717</v>
      </c>
    </row>
    <row r="8" spans="1:3">
      <c r="A8" s="4" t="s">
        <v>459</v>
      </c>
      <c r="B8" s="5" t="n">
        <v>9165</v>
      </c>
    </row>
    <row r="9" spans="1:3">
      <c r="A9" s="5" t="n">
        <v>2019</v>
      </c>
      <c r="B9" s="5" t="n">
        <v>6391</v>
      </c>
    </row>
    <row r="10" spans="1:3">
      <c r="A10" s="5" t="n">
        <v>2020</v>
      </c>
      <c r="B10" s="5" t="n">
        <v>4915</v>
      </c>
    </row>
    <row r="11" spans="1:3">
      <c r="A11" s="5" t="n">
        <v>2021</v>
      </c>
      <c r="B11" s="5" t="n">
        <v>3469</v>
      </c>
    </row>
    <row r="12" spans="1:3">
      <c r="A12" s="5" t="n">
        <v>2022</v>
      </c>
      <c r="B12" s="5" t="n">
        <v>1450</v>
      </c>
    </row>
    <row r="13" spans="1:3">
      <c r="A13" s="4" t="s">
        <v>718</v>
      </c>
      <c r="B13" s="5" t="n">
        <v>2531</v>
      </c>
    </row>
    <row r="14" spans="1:3">
      <c r="A14" s="4" t="s">
        <v>719</v>
      </c>
      <c r="B14" s="5" t="n">
        <v>27921</v>
      </c>
    </row>
    <row r="15" spans="1:3">
      <c r="A15" s="3" t="s">
        <v>181</v>
      </c>
    </row>
    <row r="16" spans="1:3">
      <c r="A16" s="4" t="s">
        <v>720</v>
      </c>
      <c r="B16" s="7" t="n">
        <v>442000</v>
      </c>
    </row>
    <row r="17" spans="1:3">
      <c r="A17" s="4" t="s">
        <v>721</v>
      </c>
      <c r="B17" s="4" t="s">
        <v>299</v>
      </c>
    </row>
    <row r="18" spans="1:3">
      <c r="A18" s="4" t="s">
        <v>722</v>
      </c>
      <c r="B18" s="7" t="n">
        <v>163500</v>
      </c>
    </row>
    <row r="19" spans="1:3">
      <c r="A19" s="4" t="s">
        <v>296</v>
      </c>
      <c r="B19" s="4" t="s">
        <v>297</v>
      </c>
    </row>
    <row r="20" spans="1:3">
      <c r="A20" s="4" t="s">
        <v>298</v>
      </c>
      <c r="B20" s="4" t="s">
        <v>299</v>
      </c>
    </row>
    <row r="21" spans="1:3">
      <c r="A21" s="3" t="s">
        <v>723</v>
      </c>
    </row>
    <row r="22" spans="1:3">
      <c r="A22" s="4" t="s">
        <v>724</v>
      </c>
      <c r="B22" s="7" t="n">
        <v>45458</v>
      </c>
      <c r="C22" s="5" t="n">
        <v>34773</v>
      </c>
    </row>
    <row r="23" spans="1:3">
      <c r="A23" s="4" t="s">
        <v>725</v>
      </c>
      <c r="B23" s="5" t="n">
        <v>13096</v>
      </c>
      <c r="C23" s="5" t="n">
        <v>10902</v>
      </c>
    </row>
    <row r="24" spans="1:3">
      <c r="A24" s="4" t="s">
        <v>726</v>
      </c>
      <c r="B24" s="5" t="n">
        <v>-2531</v>
      </c>
      <c r="C24" s="5" t="n">
        <v>-445</v>
      </c>
    </row>
    <row r="25" spans="1:3">
      <c r="A25" s="4" t="s">
        <v>727</v>
      </c>
      <c r="B25" s="5" t="n">
        <v>-9584</v>
      </c>
      <c r="C25" s="5" t="n">
        <v>-8263</v>
      </c>
    </row>
    <row r="26" spans="1:3">
      <c r="A26" s="4" t="s">
        <v>728</v>
      </c>
      <c r="B26" s="5" t="n">
        <v>46439</v>
      </c>
      <c r="C26" s="7" t="n">
        <v>36967</v>
      </c>
    </row>
    <row r="27" spans="1:3">
      <c r="A27" s="4" t="s">
        <v>729</v>
      </c>
      <c r="B27" s="5" t="n">
        <v>23400</v>
      </c>
    </row>
    <row r="28" spans="1:3">
      <c r="A28" s="4" t="s">
        <v>730</v>
      </c>
      <c r="B28" s="7" t="n">
        <v>18500</v>
      </c>
    </row>
    <row r="29" spans="1:3">
      <c r="A29" s="4" t="s">
        <v>731</v>
      </c>
    </row>
    <row r="30" spans="1:3">
      <c r="A30" s="3" t="s">
        <v>181</v>
      </c>
    </row>
    <row r="31" spans="1:3">
      <c r="A31" s="4" t="s">
        <v>647</v>
      </c>
      <c r="B31" s="5" t="n">
        <v>3</v>
      </c>
    </row>
    <row r="32" spans="1:3">
      <c r="A32" s="4" t="s">
        <v>648</v>
      </c>
      <c r="B32" s="4" t="s">
        <v>613</v>
      </c>
    </row>
    <row r="33" spans="1:3">
      <c r="A33" s="4" t="s">
        <v>649</v>
      </c>
      <c r="B33" s="4" t="s">
        <v>400</v>
      </c>
    </row>
    <row r="34" spans="1:3">
      <c r="A34" s="4" t="s">
        <v>732</v>
      </c>
    </row>
    <row r="35" spans="1:3">
      <c r="A35" s="3" t="s">
        <v>181</v>
      </c>
    </row>
    <row r="36" spans="1:3">
      <c r="A36" s="4" t="s">
        <v>647</v>
      </c>
      <c r="B36" s="5" t="n">
        <v>4</v>
      </c>
    </row>
    <row r="37" spans="1:3">
      <c r="A37" s="4" t="s">
        <v>648</v>
      </c>
      <c r="B37" s="4" t="s">
        <v>615</v>
      </c>
    </row>
    <row r="38" spans="1:3">
      <c r="A38" s="4" t="s">
        <v>649</v>
      </c>
      <c r="B38" s="4" t="s">
        <v>4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7"/>
    <col customWidth="1" max="7" min="7" width="18"/>
  </cols>
  <sheetData>
    <row r="1" spans="1:7">
      <c r="A1" s="1" t="s">
        <v>733</v>
      </c>
      <c r="B1" s="2" t="s">
        <v>1</v>
      </c>
    </row>
    <row r="2" spans="1:7">
      <c r="B2" s="2" t="s">
        <v>2</v>
      </c>
      <c r="D2" s="2" t="s">
        <v>59</v>
      </c>
      <c r="E2" s="2" t="s">
        <v>499</v>
      </c>
      <c r="F2" s="2" t="s">
        <v>462</v>
      </c>
      <c r="G2" s="2" t="s">
        <v>463</v>
      </c>
    </row>
    <row r="3" spans="1:7">
      <c r="A3" s="4" t="s">
        <v>472</v>
      </c>
    </row>
    <row r="4" spans="1:7">
      <c r="A4" s="3" t="s">
        <v>734</v>
      </c>
    </row>
    <row r="5" spans="1:7">
      <c r="A5" s="4" t="s">
        <v>505</v>
      </c>
      <c r="F5" s="7" t="n">
        <v>2500000000</v>
      </c>
    </row>
    <row r="6" spans="1:7">
      <c r="A6" s="4" t="s">
        <v>735</v>
      </c>
    </row>
    <row r="7" spans="1:7">
      <c r="A7" s="3" t="s">
        <v>734</v>
      </c>
    </row>
    <row r="8" spans="1:7">
      <c r="A8" s="4" t="s">
        <v>505</v>
      </c>
      <c r="G8" s="7" t="n">
        <v>1250000000</v>
      </c>
    </row>
    <row r="9" spans="1:7">
      <c r="A9" s="4" t="s">
        <v>474</v>
      </c>
      <c r="B9" s="4" t="s">
        <v>485</v>
      </c>
      <c r="C9" s="4" t="s">
        <v>303</v>
      </c>
      <c r="G9" s="4" t="s">
        <v>485</v>
      </c>
    </row>
    <row r="10" spans="1:7">
      <c r="A10" s="4" t="s">
        <v>736</v>
      </c>
    </row>
    <row r="11" spans="1:7">
      <c r="A11" s="3" t="s">
        <v>734</v>
      </c>
    </row>
    <row r="12" spans="1:7">
      <c r="A12" s="4" t="s">
        <v>737</v>
      </c>
      <c r="G12" s="7" t="n">
        <v>1000000000</v>
      </c>
    </row>
    <row r="13" spans="1:7">
      <c r="A13" s="4" t="s">
        <v>738</v>
      </c>
      <c r="E13" s="7" t="n">
        <v>7500000</v>
      </c>
    </row>
    <row r="14" spans="1:7">
      <c r="A14" s="4" t="s">
        <v>739</v>
      </c>
    </row>
    <row r="15" spans="1:7">
      <c r="A15" s="3" t="s">
        <v>734</v>
      </c>
    </row>
    <row r="16" spans="1:7">
      <c r="A16" s="4" t="s">
        <v>738</v>
      </c>
      <c r="B16" s="7" t="n">
        <v>5300000</v>
      </c>
    </row>
    <row r="17" spans="1:7">
      <c r="A17" s="4" t="s">
        <v>740</v>
      </c>
      <c r="B17" s="7" t="n">
        <v>200000</v>
      </c>
      <c r="D17" s="7" t="n">
        <v>200000</v>
      </c>
    </row>
    <row r="18" spans="1:7"/>
    <row r="19" spans="1:7">
      <c r="A19" s="4" t="s">
        <v>303</v>
      </c>
      <c r="B19" s="4" t="s">
        <v>493</v>
      </c>
    </row>
  </sheetData>
  <mergeCells count="5">
    <mergeCell ref="A1:A2"/>
    <mergeCell ref="B1:D1"/>
    <mergeCell ref="B2:C2"/>
    <mergeCell ref="A18:G18"/>
    <mergeCell ref="B19:G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59</v>
      </c>
    </row>
    <row r="3" spans="1:3">
      <c r="A3" s="3" t="s">
        <v>734</v>
      </c>
    </row>
    <row r="4" spans="1:3">
      <c r="A4" s="4" t="s">
        <v>742</v>
      </c>
      <c r="B4" s="7" t="n">
        <v>444</v>
      </c>
      <c r="C4" s="7" t="n">
        <v>-1838</v>
      </c>
    </row>
    <row r="5" spans="1:3">
      <c r="A5" s="4" t="s">
        <v>743</v>
      </c>
      <c r="B5" s="5" t="n">
        <v>2118</v>
      </c>
      <c r="C5" s="5" t="n">
        <v>-1379</v>
      </c>
    </row>
    <row r="6" spans="1:3">
      <c r="A6" s="4" t="s">
        <v>744</v>
      </c>
    </row>
    <row r="7" spans="1:3">
      <c r="A7" s="3" t="s">
        <v>734</v>
      </c>
    </row>
    <row r="8" spans="1:3">
      <c r="A8" s="4" t="s">
        <v>743</v>
      </c>
      <c r="B8" s="5" t="n">
        <v>2118</v>
      </c>
      <c r="C8" s="5" t="n">
        <v>-1379</v>
      </c>
    </row>
    <row r="9" spans="1:3">
      <c r="A9" s="4" t="s">
        <v>745</v>
      </c>
    </row>
    <row r="10" spans="1:3">
      <c r="A10" s="3" t="s">
        <v>734</v>
      </c>
    </row>
    <row r="11" spans="1:3">
      <c r="A11" s="4" t="s">
        <v>742</v>
      </c>
      <c r="B11" s="5" t="n">
        <v>444</v>
      </c>
      <c r="C11" s="5" t="n">
        <v>-1838</v>
      </c>
    </row>
    <row r="12" spans="1:3">
      <c r="A12" s="4" t="s">
        <v>746</v>
      </c>
    </row>
    <row r="13" spans="1:3">
      <c r="A13" s="3" t="s">
        <v>734</v>
      </c>
    </row>
    <row r="14" spans="1:3">
      <c r="A14" s="4" t="s">
        <v>743</v>
      </c>
      <c r="B14" s="5" t="n">
        <v>968</v>
      </c>
      <c r="C14" s="5" t="n">
        <v>-1481</v>
      </c>
    </row>
    <row r="15" spans="1:3">
      <c r="A15" s="4" t="s">
        <v>747</v>
      </c>
    </row>
    <row r="16" spans="1:3">
      <c r="A16" s="3" t="s">
        <v>734</v>
      </c>
    </row>
    <row r="17" spans="1:3">
      <c r="A17" s="4" t="s">
        <v>743</v>
      </c>
      <c r="B17" s="5" t="n">
        <v>961</v>
      </c>
      <c r="C17" s="5" t="n">
        <v>-87</v>
      </c>
    </row>
    <row r="18" spans="1:3">
      <c r="A18" s="4" t="s">
        <v>748</v>
      </c>
    </row>
    <row r="19" spans="1:3">
      <c r="A19" s="3" t="s">
        <v>734</v>
      </c>
    </row>
    <row r="20" spans="1:3">
      <c r="A20" s="4" t="s">
        <v>743</v>
      </c>
      <c r="B20" s="5" t="n">
        <v>189</v>
      </c>
      <c r="C20" s="5" t="n">
        <v>189</v>
      </c>
    </row>
    <row r="21" spans="1:3">
      <c r="A21" s="4" t="s">
        <v>749</v>
      </c>
    </row>
    <row r="22" spans="1:3">
      <c r="A22" s="3" t="s">
        <v>734</v>
      </c>
    </row>
    <row r="23" spans="1:3">
      <c r="A23" s="4" t="s">
        <v>750</v>
      </c>
      <c r="B23" s="5" t="n">
        <v>-71</v>
      </c>
      <c r="C23" s="5" t="n">
        <v>-11</v>
      </c>
    </row>
    <row r="24" spans="1:3">
      <c r="A24" s="4" t="s">
        <v>751</v>
      </c>
    </row>
    <row r="25" spans="1:3">
      <c r="A25" s="3" t="s">
        <v>734</v>
      </c>
    </row>
    <row r="26" spans="1:3">
      <c r="A26" s="4" t="s">
        <v>752</v>
      </c>
      <c r="B26" s="7" t="n">
        <v>439</v>
      </c>
      <c r="C26" s="7" t="n">
        <v>-1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3</v>
      </c>
      <c r="B1" s="2" t="s">
        <v>1</v>
      </c>
      <c r="C1" s="2" t="s">
        <v>754</v>
      </c>
    </row>
    <row r="2" spans="1:3">
      <c r="B2" s="2" t="s">
        <v>2</v>
      </c>
      <c r="C2" s="2" t="s">
        <v>25</v>
      </c>
    </row>
    <row r="3" spans="1:3">
      <c r="A3" s="4" t="s">
        <v>755</v>
      </c>
    </row>
    <row r="4" spans="1:3">
      <c r="A4" s="3" t="s">
        <v>734</v>
      </c>
    </row>
    <row r="5" spans="1:3">
      <c r="A5" s="4" t="s">
        <v>737</v>
      </c>
      <c r="B5" s="7" t="n">
        <v>146392</v>
      </c>
      <c r="C5" s="7" t="n">
        <v>165563</v>
      </c>
    </row>
    <row r="6" spans="1:3">
      <c r="A6" s="4" t="s">
        <v>756</v>
      </c>
    </row>
    <row r="7" spans="1:3">
      <c r="A7" s="3" t="s">
        <v>734</v>
      </c>
    </row>
    <row r="8" spans="1:3">
      <c r="A8" s="4" t="s">
        <v>737</v>
      </c>
      <c r="B8" s="5" t="n">
        <v>17552</v>
      </c>
      <c r="C8" s="5" t="n">
        <v>19305</v>
      </c>
    </row>
    <row r="9" spans="1:3">
      <c r="A9" s="4" t="s">
        <v>757</v>
      </c>
    </row>
    <row r="10" spans="1:3">
      <c r="A10" s="3" t="s">
        <v>734</v>
      </c>
    </row>
    <row r="11" spans="1:3">
      <c r="A11" s="4" t="s">
        <v>737</v>
      </c>
      <c r="B11" s="5" t="n">
        <v>134258</v>
      </c>
      <c r="C11" s="5" t="n">
        <v>118504</v>
      </c>
    </row>
    <row r="12" spans="1:3">
      <c r="A12" s="4" t="s">
        <v>758</v>
      </c>
    </row>
    <row r="13" spans="1:3">
      <c r="A13" s="3" t="s">
        <v>734</v>
      </c>
    </row>
    <row r="14" spans="1:3">
      <c r="A14" s="4" t="s">
        <v>737</v>
      </c>
      <c r="B14" s="7" t="n">
        <v>96790</v>
      </c>
      <c r="C14" s="7" t="n">
        <v>128672</v>
      </c>
    </row>
    <row r="15" spans="1:3">
      <c r="A15" s="4" t="s">
        <v>650</v>
      </c>
    </row>
    <row r="16" spans="1:3">
      <c r="A16" s="3" t="s">
        <v>734</v>
      </c>
    </row>
    <row r="17" spans="1:3">
      <c r="A17" s="4" t="s">
        <v>759</v>
      </c>
      <c r="B17" s="4" t="s">
        <v>760</v>
      </c>
      <c r="C17" s="4" t="s">
        <v>7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3" t="s">
        <v>763</v>
      </c>
    </row>
    <row r="3" spans="1:3">
      <c r="A3" s="4" t="s">
        <v>764</v>
      </c>
      <c r="B3" s="7" t="n">
        <v>4043</v>
      </c>
      <c r="C3" s="7" t="n">
        <v>5931</v>
      </c>
    </row>
    <row r="4" spans="1:3">
      <c r="A4" s="4" t="s">
        <v>765</v>
      </c>
      <c r="B4" s="5" t="n">
        <v>1235</v>
      </c>
      <c r="C4" s="5" t="n">
        <v>1275</v>
      </c>
    </row>
    <row r="5" spans="1:3">
      <c r="A5" s="4" t="s">
        <v>31</v>
      </c>
    </row>
    <row r="6" spans="1:3">
      <c r="A6" s="3" t="s">
        <v>763</v>
      </c>
    </row>
    <row r="7" spans="1:3">
      <c r="A7" s="4" t="s">
        <v>764</v>
      </c>
      <c r="B7" s="5" t="n">
        <v>4043</v>
      </c>
      <c r="C7" s="5" t="n">
        <v>5931</v>
      </c>
    </row>
    <row r="8" spans="1:3">
      <c r="A8" s="4" t="s">
        <v>44</v>
      </c>
    </row>
    <row r="9" spans="1:3">
      <c r="A9" s="3" t="s">
        <v>763</v>
      </c>
    </row>
    <row r="10" spans="1:3">
      <c r="A10" s="4" t="s">
        <v>765</v>
      </c>
      <c r="B10" s="5" t="n">
        <v>1235</v>
      </c>
      <c r="C10" s="5" t="n">
        <v>1275</v>
      </c>
    </row>
    <row r="11" spans="1:3">
      <c r="A11" s="4" t="s">
        <v>766</v>
      </c>
    </row>
    <row r="12" spans="1:3">
      <c r="A12" s="3" t="s">
        <v>763</v>
      </c>
    </row>
    <row r="13" spans="1:3">
      <c r="A13" s="4" t="s">
        <v>767</v>
      </c>
      <c r="B13" s="5" t="n">
        <v>1728</v>
      </c>
      <c r="C13" s="5" t="n">
        <v>2198</v>
      </c>
    </row>
    <row r="14" spans="1:3">
      <c r="A14" s="4" t="s">
        <v>764</v>
      </c>
      <c r="B14" s="5" t="n">
        <v>1728</v>
      </c>
      <c r="C14" s="5" t="n">
        <v>2198</v>
      </c>
    </row>
    <row r="15" spans="1:3">
      <c r="A15" s="4" t="s">
        <v>768</v>
      </c>
    </row>
    <row r="16" spans="1:3">
      <c r="A16" s="3" t="s">
        <v>763</v>
      </c>
    </row>
    <row r="17" spans="1:3">
      <c r="A17" s="4" t="s">
        <v>769</v>
      </c>
      <c r="B17" s="5" t="n">
        <v>0</v>
      </c>
      <c r="C17" s="5" t="n">
        <v>72</v>
      </c>
    </row>
    <row r="18" spans="1:3">
      <c r="A18" s="4" t="s">
        <v>765</v>
      </c>
      <c r="B18" s="5" t="n">
        <v>0</v>
      </c>
      <c r="C18" s="5" t="n">
        <v>72</v>
      </c>
    </row>
    <row r="19" spans="1:3">
      <c r="A19" s="4" t="s">
        <v>770</v>
      </c>
    </row>
    <row r="20" spans="1:3">
      <c r="A20" s="3" t="s">
        <v>763</v>
      </c>
    </row>
    <row r="21" spans="1:3">
      <c r="A21" s="4" t="s">
        <v>767</v>
      </c>
      <c r="B21" s="5" t="n">
        <v>2315</v>
      </c>
      <c r="C21" s="5" t="n">
        <v>3733</v>
      </c>
    </row>
    <row r="22" spans="1:3">
      <c r="A22" s="4" t="s">
        <v>764</v>
      </c>
      <c r="B22" s="5" t="n">
        <v>2315</v>
      </c>
      <c r="C22" s="5" t="n">
        <v>3733</v>
      </c>
    </row>
    <row r="23" spans="1:3">
      <c r="A23" s="4" t="s">
        <v>771</v>
      </c>
    </row>
    <row r="24" spans="1:3">
      <c r="A24" s="3" t="s">
        <v>763</v>
      </c>
    </row>
    <row r="25" spans="1:3">
      <c r="A25" s="4" t="s">
        <v>769</v>
      </c>
      <c r="B25" s="5" t="n">
        <v>1235</v>
      </c>
      <c r="C25" s="5" t="n">
        <v>1203</v>
      </c>
    </row>
    <row r="26" spans="1:3">
      <c r="A26" s="4" t="s">
        <v>765</v>
      </c>
      <c r="B26" s="7" t="n">
        <v>1235</v>
      </c>
      <c r="C26" s="7" t="n">
        <v>1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59</v>
      </c>
    </row>
    <row r="3" spans="1:3">
      <c r="A3" s="3" t="s">
        <v>373</v>
      </c>
    </row>
    <row r="4" spans="1:3">
      <c r="A4" s="4" t="s">
        <v>724</v>
      </c>
      <c r="B4" s="7" t="n">
        <v>8126</v>
      </c>
      <c r="C4" s="7" t="n">
        <v>1210</v>
      </c>
    </row>
    <row r="5" spans="1:3">
      <c r="A5" s="4" t="s">
        <v>773</v>
      </c>
      <c r="B5" s="5" t="n">
        <v>-2118</v>
      </c>
      <c r="C5" s="5" t="n">
        <v>1379</v>
      </c>
    </row>
    <row r="6" spans="1:3">
      <c r="A6" s="4" t="s">
        <v>774</v>
      </c>
      <c r="B6" s="5" t="n">
        <v>444</v>
      </c>
      <c r="C6" s="5" t="n">
        <v>-1838</v>
      </c>
    </row>
    <row r="7" spans="1:3">
      <c r="A7" s="4" t="s">
        <v>728</v>
      </c>
      <c r="B7" s="7" t="n">
        <v>6452</v>
      </c>
      <c r="C7" s="7" t="n">
        <v>7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5</v>
      </c>
    </row>
    <row r="2" spans="1:3">
      <c r="A2" s="3" t="s">
        <v>776</v>
      </c>
    </row>
    <row r="3" spans="1:3">
      <c r="A3" s="4" t="s">
        <v>777</v>
      </c>
      <c r="B3" s="7" t="n">
        <v>4043</v>
      </c>
      <c r="C3" s="7" t="n">
        <v>5931</v>
      </c>
    </row>
    <row r="4" spans="1:3">
      <c r="A4" s="4" t="s">
        <v>778</v>
      </c>
      <c r="B4" s="5" t="n">
        <v>0</v>
      </c>
      <c r="C4" s="5" t="n">
        <v>0</v>
      </c>
    </row>
    <row r="5" spans="1:3">
      <c r="A5" s="4" t="s">
        <v>779</v>
      </c>
      <c r="B5" s="5" t="n">
        <v>4043</v>
      </c>
      <c r="C5" s="5" t="n">
        <v>5931</v>
      </c>
    </row>
    <row r="6" spans="1:3">
      <c r="A6" s="4" t="s">
        <v>780</v>
      </c>
      <c r="B6" s="5" t="n">
        <v>-1017</v>
      </c>
      <c r="C6" s="5" t="n">
        <v>-1275</v>
      </c>
    </row>
    <row r="7" spans="1:3">
      <c r="A7" s="4" t="s">
        <v>781</v>
      </c>
      <c r="B7" s="5" t="n">
        <v>0</v>
      </c>
      <c r="C7" s="5" t="n">
        <v>0</v>
      </c>
    </row>
    <row r="8" spans="1:3">
      <c r="A8" s="4" t="s">
        <v>782</v>
      </c>
      <c r="B8" s="5" t="n">
        <v>3026</v>
      </c>
      <c r="C8" s="5" t="n">
        <v>4656</v>
      </c>
    </row>
    <row r="9" spans="1:3">
      <c r="A9" s="3" t="s">
        <v>783</v>
      </c>
    </row>
    <row r="10" spans="1:3">
      <c r="A10" s="4" t="s">
        <v>784</v>
      </c>
      <c r="B10" s="5" t="n">
        <v>-1235</v>
      </c>
      <c r="C10" s="5" t="n">
        <v>-1275</v>
      </c>
    </row>
    <row r="11" spans="1:3">
      <c r="A11" s="4" t="s">
        <v>785</v>
      </c>
      <c r="B11" s="5" t="n">
        <v>0</v>
      </c>
      <c r="C11" s="5" t="n">
        <v>0</v>
      </c>
    </row>
    <row r="12" spans="1:3">
      <c r="A12" s="4" t="s">
        <v>786</v>
      </c>
      <c r="B12" s="5" t="n">
        <v>-1235</v>
      </c>
      <c r="C12" s="5" t="n">
        <v>-1275</v>
      </c>
    </row>
    <row r="13" spans="1:3">
      <c r="A13" s="4" t="s">
        <v>787</v>
      </c>
      <c r="B13" s="5" t="n">
        <v>1017</v>
      </c>
      <c r="C13" s="5" t="n">
        <v>1275</v>
      </c>
    </row>
    <row r="14" spans="1:3">
      <c r="A14" s="4" t="s">
        <v>788</v>
      </c>
      <c r="B14" s="5" t="n">
        <v>0</v>
      </c>
      <c r="C14" s="5" t="n">
        <v>0</v>
      </c>
    </row>
    <row r="15" spans="1:3">
      <c r="A15" s="4" t="s">
        <v>789</v>
      </c>
      <c r="B15" s="7" t="n">
        <v>-218</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90</v>
      </c>
      <c r="B1" s="2" t="s">
        <v>1</v>
      </c>
    </row>
    <row r="2" spans="1:3">
      <c r="B2" s="2" t="s">
        <v>2</v>
      </c>
      <c r="C2" s="2" t="s">
        <v>59</v>
      </c>
    </row>
    <row r="3" spans="1:3">
      <c r="A3" s="3" t="s">
        <v>189</v>
      </c>
    </row>
    <row r="4" spans="1:3">
      <c r="A4" s="4" t="s">
        <v>63</v>
      </c>
      <c r="B4" s="7" t="n">
        <v>2</v>
      </c>
      <c r="C4" s="7" t="n">
        <v>0</v>
      </c>
    </row>
    <row r="5" spans="1:3">
      <c r="A5" s="4" t="s">
        <v>791</v>
      </c>
      <c r="B5" s="7" t="n">
        <v>704</v>
      </c>
      <c r="C5" s="7" t="n">
        <v>3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792</v>
      </c>
      <c r="B1" s="2" t="s">
        <v>1</v>
      </c>
    </row>
    <row r="2" spans="1:4">
      <c r="B2" s="2" t="s">
        <v>793</v>
      </c>
      <c r="C2" s="2" t="s">
        <v>794</v>
      </c>
      <c r="D2" s="2" t="s">
        <v>795</v>
      </c>
    </row>
    <row r="3" spans="1:4">
      <c r="A3" s="3" t="s">
        <v>796</v>
      </c>
    </row>
    <row r="4" spans="1:4">
      <c r="A4" s="4" t="s">
        <v>797</v>
      </c>
      <c r="B4" s="5" t="n">
        <v>1</v>
      </c>
    </row>
    <row r="5" spans="1:4">
      <c r="A5" s="4" t="s">
        <v>798</v>
      </c>
      <c r="B5" s="5" t="n">
        <v>1</v>
      </c>
      <c r="C5" s="5" t="n">
        <v>3</v>
      </c>
    </row>
    <row r="6" spans="1:4">
      <c r="A6" s="4" t="s">
        <v>799</v>
      </c>
      <c r="B6" s="4" t="s">
        <v>563</v>
      </c>
      <c r="C6" s="4" t="s">
        <v>563</v>
      </c>
    </row>
    <row r="7" spans="1:4">
      <c r="A7" s="4" t="s">
        <v>800</v>
      </c>
      <c r="B7" s="5" t="n">
        <v>2</v>
      </c>
      <c r="D7" s="5" t="n">
        <v>2</v>
      </c>
    </row>
    <row r="8" spans="1:4">
      <c r="A8" s="4" t="s">
        <v>801</v>
      </c>
    </row>
    <row r="9" spans="1:4">
      <c r="A9" s="3" t="s">
        <v>796</v>
      </c>
    </row>
    <row r="10" spans="1:4">
      <c r="A10" s="4" t="s">
        <v>799</v>
      </c>
      <c r="B10" s="4" t="s">
        <v>802</v>
      </c>
      <c r="C10" s="4" t="s">
        <v>803</v>
      </c>
    </row>
    <row r="11" spans="1:4">
      <c r="A11" s="4" t="s">
        <v>804</v>
      </c>
    </row>
    <row r="12" spans="1:4">
      <c r="A12" s="3" t="s">
        <v>796</v>
      </c>
    </row>
    <row r="13" spans="1:4">
      <c r="A13" s="4" t="s">
        <v>799</v>
      </c>
      <c r="C13" s="4" t="s">
        <v>805</v>
      </c>
    </row>
    <row r="14" spans="1:4">
      <c r="A14" s="4" t="s">
        <v>806</v>
      </c>
    </row>
    <row r="15" spans="1:4">
      <c r="A15" s="3" t="s">
        <v>796</v>
      </c>
    </row>
    <row r="16" spans="1:4">
      <c r="A16" s="4" t="s">
        <v>799</v>
      </c>
      <c r="C16" s="4" t="s">
        <v>8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59</v>
      </c>
    </row>
    <row r="3" spans="1:3">
      <c r="A3" s="3" t="s">
        <v>796</v>
      </c>
    </row>
    <row r="4" spans="1:3">
      <c r="A4" s="4" t="s">
        <v>380</v>
      </c>
      <c r="B4" s="7" t="n">
        <v>969581</v>
      </c>
      <c r="C4" s="7" t="n">
        <v>750673</v>
      </c>
    </row>
    <row r="5" spans="1:3">
      <c r="A5" s="4" t="s">
        <v>799</v>
      </c>
      <c r="B5" s="4" t="s">
        <v>563</v>
      </c>
      <c r="C5" s="4" t="s">
        <v>563</v>
      </c>
    </row>
    <row r="6" spans="1:3">
      <c r="A6" s="4" t="s">
        <v>809</v>
      </c>
    </row>
    <row r="7" spans="1:3">
      <c r="A7" s="3" t="s">
        <v>796</v>
      </c>
    </row>
    <row r="8" spans="1:3">
      <c r="A8" s="4" t="s">
        <v>380</v>
      </c>
      <c r="B8" s="7" t="n">
        <v>274678</v>
      </c>
      <c r="C8" s="7" t="n">
        <v>135089</v>
      </c>
    </row>
    <row r="9" spans="1:3">
      <c r="A9" s="4" t="s">
        <v>799</v>
      </c>
      <c r="B9" s="4" t="s">
        <v>802</v>
      </c>
      <c r="C9" s="4" t="s">
        <v>810</v>
      </c>
    </row>
    <row r="10" spans="1:3">
      <c r="A10" s="4" t="s">
        <v>811</v>
      </c>
    </row>
    <row r="11" spans="1:3">
      <c r="A11" s="3" t="s">
        <v>796</v>
      </c>
    </row>
    <row r="12" spans="1:3">
      <c r="A12" s="4" t="s">
        <v>380</v>
      </c>
      <c r="B12" s="7" t="n">
        <v>168339</v>
      </c>
      <c r="C12" s="7" t="n">
        <v>85689</v>
      </c>
    </row>
    <row r="13" spans="1:3">
      <c r="A13" s="4" t="s">
        <v>799</v>
      </c>
      <c r="B13" s="4" t="s">
        <v>812</v>
      </c>
      <c r="C13" s="4" t="s">
        <v>813</v>
      </c>
    </row>
    <row r="14" spans="1:3">
      <c r="A14" s="4" t="s">
        <v>814</v>
      </c>
    </row>
    <row r="15" spans="1:3">
      <c r="A15" s="3" t="s">
        <v>796</v>
      </c>
    </row>
    <row r="16" spans="1:3">
      <c r="A16" s="4" t="s">
        <v>380</v>
      </c>
      <c r="B16" s="7" t="n">
        <v>146435</v>
      </c>
      <c r="C16" s="7" t="n">
        <v>104784</v>
      </c>
    </row>
    <row r="17" spans="1:3">
      <c r="A17" s="4" t="s">
        <v>799</v>
      </c>
      <c r="B17" s="4" t="s">
        <v>815</v>
      </c>
      <c r="C17" s="4" t="s">
        <v>816</v>
      </c>
    </row>
    <row r="18" spans="1:3">
      <c r="A18" s="4" t="s">
        <v>817</v>
      </c>
    </row>
    <row r="19" spans="1:3">
      <c r="A19" s="3" t="s">
        <v>796</v>
      </c>
    </row>
    <row r="20" spans="1:3">
      <c r="A20" s="4" t="s">
        <v>380</v>
      </c>
      <c r="B20" s="7" t="n">
        <v>138559</v>
      </c>
      <c r="C20" s="7" t="n">
        <v>273692</v>
      </c>
    </row>
    <row r="21" spans="1:3">
      <c r="A21" s="4" t="s">
        <v>799</v>
      </c>
      <c r="B21" s="4" t="s">
        <v>816</v>
      </c>
      <c r="C21" s="4" t="s">
        <v>818</v>
      </c>
    </row>
    <row r="22" spans="1:3">
      <c r="A22" s="4" t="s">
        <v>819</v>
      </c>
    </row>
    <row r="23" spans="1:3">
      <c r="A23" s="3" t="s">
        <v>796</v>
      </c>
    </row>
    <row r="24" spans="1:3">
      <c r="A24" s="4" t="s">
        <v>380</v>
      </c>
      <c r="B24" s="7" t="n">
        <v>129250</v>
      </c>
      <c r="C24" s="7" t="n">
        <v>87266</v>
      </c>
    </row>
    <row r="25" spans="1:3">
      <c r="A25" s="4" t="s">
        <v>799</v>
      </c>
      <c r="B25" s="4" t="s">
        <v>805</v>
      </c>
      <c r="C25" s="4" t="s">
        <v>813</v>
      </c>
    </row>
    <row r="26" spans="1:3">
      <c r="A26" s="4" t="s">
        <v>820</v>
      </c>
    </row>
    <row r="27" spans="1:3">
      <c r="A27" s="3" t="s">
        <v>796</v>
      </c>
    </row>
    <row r="28" spans="1:3">
      <c r="A28" s="4" t="s">
        <v>380</v>
      </c>
      <c r="B28" s="7" t="n">
        <v>83505</v>
      </c>
      <c r="C28" s="7" t="n">
        <v>34848</v>
      </c>
    </row>
    <row r="29" spans="1:3">
      <c r="A29" s="4" t="s">
        <v>799</v>
      </c>
      <c r="B29" s="4" t="s">
        <v>821</v>
      </c>
      <c r="C29" s="4" t="s">
        <v>822</v>
      </c>
    </row>
    <row r="30" spans="1:3">
      <c r="A30" s="4" t="s">
        <v>823</v>
      </c>
    </row>
    <row r="31" spans="1:3">
      <c r="A31" s="3" t="s">
        <v>796</v>
      </c>
    </row>
    <row r="32" spans="1:3">
      <c r="A32" s="4" t="s">
        <v>380</v>
      </c>
      <c r="B32" s="7" t="n">
        <v>28815</v>
      </c>
      <c r="C32" s="7" t="n">
        <v>29305</v>
      </c>
    </row>
    <row r="33" spans="1:3">
      <c r="A33" s="4" t="s">
        <v>799</v>
      </c>
      <c r="B33" s="4" t="s">
        <v>824</v>
      </c>
      <c r="C33" s="4" t="s">
        <v>8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5</v>
      </c>
      <c r="C1" s="2" t="s">
        <v>1</v>
      </c>
    </row>
    <row r="2" spans="1:4">
      <c r="C2" s="2" t="s">
        <v>2</v>
      </c>
      <c r="D2" s="2" t="s">
        <v>59</v>
      </c>
    </row>
    <row r="3" spans="1:4">
      <c r="A3" s="3" t="s">
        <v>826</v>
      </c>
    </row>
    <row r="4" spans="1:4">
      <c r="A4" s="4" t="s">
        <v>380</v>
      </c>
      <c r="C4" s="7" t="n">
        <v>969581</v>
      </c>
      <c r="D4" s="7" t="n">
        <v>750673</v>
      </c>
    </row>
    <row r="5" spans="1:4">
      <c r="A5" s="4" t="s">
        <v>799</v>
      </c>
      <c r="C5" s="4" t="s">
        <v>563</v>
      </c>
      <c r="D5" s="4" t="s">
        <v>563</v>
      </c>
    </row>
    <row r="6" spans="1:4">
      <c r="A6" s="4" t="s">
        <v>433</v>
      </c>
    </row>
    <row r="7" spans="1:4">
      <c r="A7" s="3" t="s">
        <v>826</v>
      </c>
    </row>
    <row r="8" spans="1:4">
      <c r="A8" s="4" t="s">
        <v>380</v>
      </c>
      <c r="C8" s="7" t="n">
        <v>389420</v>
      </c>
      <c r="D8" s="7" t="n">
        <v>359009</v>
      </c>
    </row>
    <row r="9" spans="1:4">
      <c r="A9" s="4" t="s">
        <v>799</v>
      </c>
      <c r="C9" s="4" t="s">
        <v>827</v>
      </c>
      <c r="D9" s="4" t="s">
        <v>828</v>
      </c>
    </row>
    <row r="10" spans="1:4">
      <c r="A10" s="4" t="s">
        <v>434</v>
      </c>
    </row>
    <row r="11" spans="1:4">
      <c r="A11" s="3" t="s">
        <v>826</v>
      </c>
    </row>
    <row r="12" spans="1:4">
      <c r="A12" s="4" t="s">
        <v>380</v>
      </c>
      <c r="C12" s="7" t="n">
        <v>294350</v>
      </c>
      <c r="D12" s="7" t="n">
        <v>172614</v>
      </c>
    </row>
    <row r="13" spans="1:4">
      <c r="A13" s="4" t="s">
        <v>799</v>
      </c>
      <c r="C13" s="4" t="s">
        <v>829</v>
      </c>
      <c r="D13" s="4" t="s">
        <v>830</v>
      </c>
    </row>
    <row r="14" spans="1:4">
      <c r="A14" s="4" t="s">
        <v>831</v>
      </c>
    </row>
    <row r="15" spans="1:4">
      <c r="A15" s="3" t="s">
        <v>826</v>
      </c>
    </row>
    <row r="16" spans="1:4">
      <c r="A16" s="4" t="s">
        <v>380</v>
      </c>
      <c r="B16" s="4" t="s">
        <v>303</v>
      </c>
      <c r="C16" s="7" t="n">
        <v>260498</v>
      </c>
      <c r="D16" s="7" t="n">
        <v>207986</v>
      </c>
    </row>
    <row r="17" spans="1:4">
      <c r="A17" s="4" t="s">
        <v>799</v>
      </c>
      <c r="B17" s="4" t="s">
        <v>303</v>
      </c>
      <c r="C17" s="4" t="s">
        <v>832</v>
      </c>
      <c r="D17" s="4" t="s">
        <v>802</v>
      </c>
    </row>
    <row r="18" spans="1:4">
      <c r="A18" s="4" t="s">
        <v>833</v>
      </c>
    </row>
    <row r="19" spans="1:4">
      <c r="A19" s="3" t="s">
        <v>826</v>
      </c>
    </row>
    <row r="20" spans="1:4">
      <c r="A20" s="4" t="s">
        <v>380</v>
      </c>
      <c r="C20" s="7" t="n">
        <v>25313</v>
      </c>
      <c r="D20" s="7" t="n">
        <v>11064</v>
      </c>
    </row>
    <row r="21" spans="1:4">
      <c r="A21" s="4" t="s">
        <v>799</v>
      </c>
      <c r="C21" s="4" t="s">
        <v>834</v>
      </c>
      <c r="D21" s="4" t="s">
        <v>517</v>
      </c>
    </row>
    <row r="22" spans="1:4"/>
    <row r="23" spans="1:4">
      <c r="A23" s="4" t="s">
        <v>303</v>
      </c>
      <c r="B23" s="4" t="s">
        <v>835</v>
      </c>
    </row>
  </sheetData>
  <mergeCells count="4">
    <mergeCell ref="A1:B2"/>
    <mergeCell ref="C1:D1"/>
    <mergeCell ref="A22:C22"/>
    <mergeCell ref="B23:C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5</v>
      </c>
    </row>
    <row r="2" spans="1:3">
      <c r="A2" s="3" t="s">
        <v>837</v>
      </c>
    </row>
    <row r="3" spans="1:3">
      <c r="A3" s="4" t="s">
        <v>838</v>
      </c>
      <c r="B3" s="7" t="n">
        <v>279872</v>
      </c>
      <c r="C3" s="7" t="n">
        <v>283975</v>
      </c>
    </row>
    <row r="4" spans="1:3">
      <c r="A4" s="4" t="s">
        <v>839</v>
      </c>
    </row>
    <row r="5" spans="1:3">
      <c r="A5" s="3" t="s">
        <v>837</v>
      </c>
    </row>
    <row r="6" spans="1:3">
      <c r="A6" s="4" t="s">
        <v>838</v>
      </c>
      <c r="B6" s="5" t="n">
        <v>185000</v>
      </c>
      <c r="C6" s="5" t="n">
        <v>191096</v>
      </c>
    </row>
    <row r="7" spans="1:3">
      <c r="A7" s="4" t="s">
        <v>840</v>
      </c>
    </row>
    <row r="8" spans="1:3">
      <c r="A8" s="3" t="s">
        <v>837</v>
      </c>
    </row>
    <row r="9" spans="1:3">
      <c r="A9" s="4" t="s">
        <v>838</v>
      </c>
      <c r="B9" s="5" t="n">
        <v>40531</v>
      </c>
      <c r="C9" s="5" t="n">
        <v>39118</v>
      </c>
    </row>
    <row r="10" spans="1:3">
      <c r="A10" s="4" t="s">
        <v>841</v>
      </c>
    </row>
    <row r="11" spans="1:3">
      <c r="A11" s="3" t="s">
        <v>837</v>
      </c>
    </row>
    <row r="12" spans="1:3">
      <c r="A12" s="4" t="s">
        <v>838</v>
      </c>
      <c r="B12" s="5" t="n">
        <v>29850</v>
      </c>
      <c r="C12" s="5" t="n">
        <v>30182</v>
      </c>
    </row>
    <row r="13" spans="1:3">
      <c r="A13" s="4" t="s">
        <v>842</v>
      </c>
    </row>
    <row r="14" spans="1:3">
      <c r="A14" s="3" t="s">
        <v>837</v>
      </c>
    </row>
    <row r="15" spans="1:3">
      <c r="A15" s="4" t="s">
        <v>838</v>
      </c>
      <c r="B15" s="5" t="n">
        <v>13351</v>
      </c>
      <c r="C15" s="5" t="n">
        <v>13300</v>
      </c>
    </row>
    <row r="16" spans="1:3">
      <c r="A16" s="4" t="s">
        <v>823</v>
      </c>
    </row>
    <row r="17" spans="1:3">
      <c r="A17" s="3" t="s">
        <v>837</v>
      </c>
    </row>
    <row r="18" spans="1:3">
      <c r="A18" s="4" t="s">
        <v>838</v>
      </c>
      <c r="B18" s="7" t="n">
        <v>11140</v>
      </c>
      <c r="C18" s="7" t="n">
        <v>10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51:09Z</dcterms:created>
  <dcterms:modified xmlns:dcterms="http://purl.org/dc/terms/" xmlns:xsi="http://www.w3.org/2001/XMLSchema-instance" xsi:type="dcterms:W3CDTF">2017-10-26T17:51:09Z</dcterms:modified>
</cp:coreProperties>
</file>